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Statements of Chan" sheetId="3" state="visible" r:id="rId3"/>
    <sheet xmlns:r="http://schemas.openxmlformats.org/officeDocument/2006/relationships" name="Organization" sheetId="4" state="visible" r:id="rId4"/>
    <sheet xmlns:r="http://schemas.openxmlformats.org/officeDocument/2006/relationships" name="Liquidation Plan" sheetId="5" state="visible" r:id="rId5"/>
    <sheet xmlns:r="http://schemas.openxmlformats.org/officeDocument/2006/relationships" name="Summary of Significant Accounti" sheetId="6" state="visible" r:id="rId6"/>
    <sheet xmlns:r="http://schemas.openxmlformats.org/officeDocument/2006/relationships" name="Liability for Estimated Costs i" sheetId="7" state="visible" r:id="rId7"/>
    <sheet xmlns:r="http://schemas.openxmlformats.org/officeDocument/2006/relationships" name="Net Assets in Liquidation" sheetId="8" state="visible" r:id="rId8"/>
    <sheet xmlns:r="http://schemas.openxmlformats.org/officeDocument/2006/relationships" name="Real Estate Investments" sheetId="9" state="visible" r:id="rId9"/>
    <sheet xmlns:r="http://schemas.openxmlformats.org/officeDocument/2006/relationships" name="Investment in Unconsolidated Jo" sheetId="10" state="visible" r:id="rId10"/>
    <sheet xmlns:r="http://schemas.openxmlformats.org/officeDocument/2006/relationships" name="Mortgage Notes Payable" sheetId="11" state="visible" r:id="rId11"/>
    <sheet xmlns:r="http://schemas.openxmlformats.org/officeDocument/2006/relationships" name="Interest Rate Derivatives and H"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Share-Based Compensation" sheetId="17" state="visible" r:id="rId17"/>
    <sheet xmlns:r="http://schemas.openxmlformats.org/officeDocument/2006/relationships" name="Non-Controlling Interes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Liability for Estimated Costs21" sheetId="21" state="visible" r:id="rId21"/>
    <sheet xmlns:r="http://schemas.openxmlformats.org/officeDocument/2006/relationships" name="Real Estate Investments (Tables" sheetId="22" state="visible" r:id="rId22"/>
    <sheet xmlns:r="http://schemas.openxmlformats.org/officeDocument/2006/relationships" name="Investment in Unconsolidated 23" sheetId="23" state="visible" r:id="rId23"/>
    <sheet xmlns:r="http://schemas.openxmlformats.org/officeDocument/2006/relationships" name="Mortgage Notes Payable (Tables)" sheetId="24" state="visible" r:id="rId24"/>
    <sheet xmlns:r="http://schemas.openxmlformats.org/officeDocument/2006/relationships" name="Commitments and Contingencies (" sheetId="25" state="visible" r:id="rId25"/>
    <sheet xmlns:r="http://schemas.openxmlformats.org/officeDocument/2006/relationships" name="Related Party Transactions an26" sheetId="26" state="visible" r:id="rId26"/>
    <sheet xmlns:r="http://schemas.openxmlformats.org/officeDocument/2006/relationships" name="Share-Based Compensation (Table" sheetId="27" state="visible" r:id="rId27"/>
    <sheet xmlns:r="http://schemas.openxmlformats.org/officeDocument/2006/relationships" name="Organization - Additional Infor" sheetId="28" state="visible" r:id="rId28"/>
    <sheet xmlns:r="http://schemas.openxmlformats.org/officeDocument/2006/relationships" name="Summary of Significant Accoun29" sheetId="29" state="visible" r:id="rId29"/>
    <sheet xmlns:r="http://schemas.openxmlformats.org/officeDocument/2006/relationships" name="Liability for Estimated Costs30" sheetId="30" state="visible" r:id="rId30"/>
    <sheet xmlns:r="http://schemas.openxmlformats.org/officeDocument/2006/relationships" name="Liability for Estimated Costs31" sheetId="31" state="visible" r:id="rId31"/>
    <sheet xmlns:r="http://schemas.openxmlformats.org/officeDocument/2006/relationships" name="Net Assets in Liquidation - Add" sheetId="32" state="visible" r:id="rId32"/>
    <sheet xmlns:r="http://schemas.openxmlformats.org/officeDocument/2006/relationships" name="Real Estate Investments - Addit" sheetId="33" state="visible" r:id="rId33"/>
    <sheet xmlns:r="http://schemas.openxmlformats.org/officeDocument/2006/relationships" name="Real Estate Investments - Sched" sheetId="34" state="visible" r:id="rId34"/>
    <sheet xmlns:r="http://schemas.openxmlformats.org/officeDocument/2006/relationships" name="Real Estate Investments - Sch35" sheetId="35" state="visible" r:id="rId35"/>
    <sheet xmlns:r="http://schemas.openxmlformats.org/officeDocument/2006/relationships" name="Investment in Unconsolidated 36" sheetId="36" state="visible" r:id="rId36"/>
    <sheet xmlns:r="http://schemas.openxmlformats.org/officeDocument/2006/relationships" name="Investment in Unconsolidated 37" sheetId="37" state="visible" r:id="rId37"/>
    <sheet xmlns:r="http://schemas.openxmlformats.org/officeDocument/2006/relationships" name="Investment in Unconsolidated 38" sheetId="38" state="visible" r:id="rId38"/>
    <sheet xmlns:r="http://schemas.openxmlformats.org/officeDocument/2006/relationships" name="Mortgage Notes Payable - Additi" sheetId="39" state="visible" r:id="rId39"/>
    <sheet xmlns:r="http://schemas.openxmlformats.org/officeDocument/2006/relationships" name="Mortgage Notes Payable - Schedu" sheetId="40" state="visible" r:id="rId40"/>
    <sheet xmlns:r="http://schemas.openxmlformats.org/officeDocument/2006/relationships" name="Interest Rate Derivatives and41" sheetId="41" state="visible" r:id="rId41"/>
    <sheet xmlns:r="http://schemas.openxmlformats.org/officeDocument/2006/relationships" name="Common Stock - Additional Infor"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Related Party Transactions an45" sheetId="45" state="visible" r:id="rId45"/>
    <sheet xmlns:r="http://schemas.openxmlformats.org/officeDocument/2006/relationships" name="Related Party Transactions an46" sheetId="46" state="visible" r:id="rId46"/>
    <sheet xmlns:r="http://schemas.openxmlformats.org/officeDocument/2006/relationships" name="Related Party Transactions an47" sheetId="47" state="visible" r:id="rId47"/>
    <sheet xmlns:r="http://schemas.openxmlformats.org/officeDocument/2006/relationships" name="Share-Based Compensation - Addi" sheetId="48" state="visible" r:id="rId48"/>
    <sheet xmlns:r="http://schemas.openxmlformats.org/officeDocument/2006/relationships" name="Share-Based Compensation - Sche" sheetId="49" state="visible" r:id="rId49"/>
    <sheet xmlns:r="http://schemas.openxmlformats.org/officeDocument/2006/relationships" name="Non-Controlling Interests - Add" sheetId="50" state="visible" r:id="rId50"/>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YRT</t>
  </si>
  <si>
    <t>Entity Registrant Name</t>
  </si>
  <si>
    <t>NEW YORK REIT, INC.</t>
  </si>
  <si>
    <t>Entity Central Index Key</t>
  </si>
  <si>
    <t>Current Fiscal Year End Date</t>
  </si>
  <si>
    <t>--12-31</t>
  </si>
  <si>
    <t>Entity Filer Category</t>
  </si>
  <si>
    <t>Large Accelerated Filer</t>
  </si>
  <si>
    <t>Entity Common Stock, Shares Outstanding</t>
  </si>
  <si>
    <t>Consolidated Statement of Net Assets - Liquidation Value [Member] - USD ($) $ in Thousands</t>
  </si>
  <si>
    <t>Dec. 31, 2017</t>
  </si>
  <si>
    <t>Assets</t>
  </si>
  <si>
    <t>Investments in real estate</t>
  </si>
  <si>
    <t>Investment in unconsolidated joint venture</t>
  </si>
  <si>
    <t>Cash and cash equivalents</t>
  </si>
  <si>
    <t>Restricted cash held in escrow</t>
  </si>
  <si>
    <t>Accounts receivable</t>
  </si>
  <si>
    <t>Total Assets</t>
  </si>
  <si>
    <t>Liabilities</t>
  </si>
  <si>
    <t>Mortgage notes payable</t>
  </si>
  <si>
    <t>Liability for estimated costs in excess of estimated receipts during liquidation</t>
  </si>
  <si>
    <t>Accounts payable, accrued expenses and other liabilities</t>
  </si>
  <si>
    <t>Related party fees payable</t>
  </si>
  <si>
    <t>Total liabilities</t>
  </si>
  <si>
    <t>Commitments and Contingencies</t>
  </si>
  <si>
    <t xml:space="preserve"> </t>
  </si>
  <si>
    <t>Net assets in liquidation</t>
  </si>
  <si>
    <t>Consolidated Statements of Changes in Net Assets - Liquidation Value [Member] - USD ($) $ in Thousands</t>
  </si>
  <si>
    <t>Mar. 31, 2017</t>
  </si>
  <si>
    <t>Net assets in liquidation, beginning of period</t>
  </si>
  <si>
    <t>Changes in net assets in liquidation</t>
  </si>
  <si>
    <t>Changes in liquidation value of investments in real estate</t>
  </si>
  <si>
    <t>Changes in liquidation value of investment in unconsolidated joint venture</t>
  </si>
  <si>
    <t>Remeasurement of assets and liabilities</t>
  </si>
  <si>
    <t>Net changes in liquidation value</t>
  </si>
  <si>
    <t>Liquidating distributions to common stockholders</t>
  </si>
  <si>
    <t>Net assets in liquidation, end of period</t>
  </si>
  <si>
    <t>Organization</t>
  </si>
  <si>
    <t>Organization, Consolidation and Presentation of Financial Statements [Abstract]</t>
  </si>
  <si>
    <t>Note 1 — Organization
New York REIT, Inc. (the “Company”) was incorporated on
October 6, 2009 as a Maryland corporation that qualified as a
real estate investment trust for U.S. federal income tax purposes
(“REIT”) beginning with its taxable year ended
December 31, 2010. On April 15, 2014, the Company listed
its common stock on the New York Stock Exchange
(“NYSE”) under the symbol “NYRT.”
The Company purchased its first property and commenced active
operations in June 2010. As of March 31, 2018, the Company
owned nine properties including the Company’s share of WWP
Holdings, LLC (Worldwide Plaza), aggregating 1.1 million
rentable square feet, with an average occupancy of 97.6%. Seven
properties were sold subsequent to March 31, 2018. The
Company’s portfolio at March 31, 2018 primarily
consisted of office and retail properties, representing 73% and
10%, respectively, of rentable square feet as of March 31,
2018. The Company also owns a hotel and one stand alone parking
garage. Properties other than office and retail spaces represent
17% of rentable square feet.
Substantially all of the Company’s business is conducted
through its operating partnership, New York Recovery Operating
Partnership, L.P., a Delaware limited partnership (the
“OP”). The Company’s only significant asset is
the general partnership interests it owns in the OP and assets held
by the Company for the use and benefit of the OP.
On August 22, 2016, the Company’s Board of Directors
(the “Board”) approved a plan of liquidation to sell in
an orderly manner all or substantially all of the assets of the
Company and its OP and to liquidate and dissolve the Company and
the OP (the “Liquidation Plan”), subject to stockholder
approval. The Liquidation Plan was approved at a special meeting of
stockholders on January 3, 2017.
The Company has no employees. Prior to March 8, 2017, the
Company retained (i) New York Recovery Advisors, LLC (the
“Former Advisor”) to manage its affairs on
a day-to-day
On March 8, 2017, the Company transferred all advisory duties
from the Former Advisor to Winthrop REIT Advisors, LLC (the
“Winthrop Advisor”) and property management services
with respect to properties managed by ARG Property Manager were
transferred to Winthrop Management, L.P. (the “Winthrop
Property Manager”).
In March 2018 the Company effected a 1-for-10
Any fractional shares resulting from the Reverse Split have been
redeemed for cash in lieu of shares.</t>
  </si>
  <si>
    <t>Liquidation Plan</t>
  </si>
  <si>
    <t>Note 2 – Liquidation Plan
The Liquidation Plan, as amended by the Board of Directors in
accordance with the terms of the Liquidation Plan, provides for an
orderly sale of the Company’s assets, payment of the
Company’s liabilities and other obligations and the winding
down of operations and final dissolution of the Company. The
Company is not permitted to make any new investments except to
exercise its option (the “WWP Option”) to purchase
additional equity interests in Worldwide Plaza, and enter into
the transaction relating to Worldwide Plaza pursuant to the
Membership Interest Purchase Agreement with a purchaser, a joint
venture between an affiliate of SL Green Realty Corp. and a private
equity fund sponsored by RXR Realty LLC or to make protective
acquisitions or advances with respect to its existing assets (see
Note 7). The Company is permitted to satisfy any existing
contractual obligations and fund required tenant improvements and
capital expenditures at its real estate properties, including real
estate properties owned by joint ventures in which the Company owns
an interest.
The Liquidation Plan enables the Company to sell any and all of its
assets without further approval of the stockholders and provides
that liquidating distributions be made to the stockholders as
determined by the Board. Pursuant to applicable REIT rules, the
Company must complete the disposition of its assets by
January 3, 2019, two years after the date the Liquidation Plan
was approved by the stockholders, in order to deduct liquidating
distributions as dividends. To the extent that all of the
Company’s assets are not sold by such date, the Company
intends to satisfy the requirement by converting the Company to a
limited liability company, which will require stockholder approval,
or by transferring the remaining assets and liabilities to a
liquidating trust.
The dissolution process and the amount and timing of distributions
to stockholders involves risks and uncertainties. Accordingly, it
is not possible to predict the timing or aggregate amount which
will be ultimately distributed to stockholders and no assurance can
be given that the distributions will equal or exceed the estimate
of net assets presented in the Consolidated Statements of Net
Assets.
The Company expects to continue to qualify as a REIT throughout the
liquidation until such time as the Company is converted into a
limited liability company, which will require stockholder approval,
or any remaining assets are transferred into a liquidating trust.
The Board shall use commercially reasonable efforts to continue to
cause the Company to maintain its REIT status, provided however,
the Board may elect to terminate the Company’s status as a
REIT if it determines that such termination would be in the best
interest of the stockholders.
Although the Board does not intend to do so, the Board may
terminate the Liquidation Plan without stockholder approval only
(i) if the Board approves the Company to enter into an
agreement involving the sale or other disposition of all or
substantially all of the assets or common stock by merger,
consolidation, share exchange, business combination, sale or other
transaction involving the Company or (ii) if the Board
determines, in exercise of its duties under Maryland law, after
consultation with the Winthrop Advisor, if applicable, or other
third party experts familiar with the market for Manhattan office
properties, that an adverse change in the market for Manhattan
office properties has occurred and reasonably would expect it to
adversely affect continuing with the Liquidation Plan.
Notwithstanding approval of the Liquidation Plan by the
stockholders, the Board may amend the Liquidation Plan without
further action by the stockholders to the extent permitted under
the current law.</t>
  </si>
  <si>
    <t>Summary of Significant Accounting Policies</t>
  </si>
  <si>
    <t>Accounting Policies [Abstract]</t>
  </si>
  <si>
    <t>Note 3 - Summary of Significant Accounting Policies
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s the estimated amount of cash that the Company will
collect on disposal of assets as it carries out its liquidation
activities under the Liquidation Plan. The current estimate of net
assets in liquidation has been calculated based on undiscounted
cash flow projections that all the properties will be sold by
July 31, 2018 except for the remaining interest in Worldwide
Plaza. The Company projects that the remaining interest in
Worldwide Plaza will be sold approximately during the fourth
quarter of 2021. The actual timing of sales has not yet been
determined and is subject to future events and uncertainties. These
estimates are subject to change based on the actual timing of
future asset sales.
The liquidation value of the Company’s investments in real
estate is based on expected sales proceeds presented on an
undiscounted basis. Estimated costs to dispose of assets have been
presented separately from the related assets.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budgeted
property expenses and corporate overhead, costs to dispose of the
properties, mortgage interest expense, costs associated with
satisfying known and contingent liabilities and other costs
associated with the winding down and dissolution of the Company.
Revenues are based on in-place re-lease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Revenue Recognition
Under liquidation basis of accounting, the Company has accrued all
revenue that it expects to earn through the end of liquidation to
the extent it has a reasonable basis for estimation. Revenues are
accrued based on contractual amounts due under the leases in place
over the estimated hold period of each asset. These amounts are
classified with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is reflected in the net
realizable value of the receivable.
The Company owns certain properties with leases that include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
Investments in Real Estate
As of January 1, 2017, the investments in real estate were
adjusted to their estimated net realizable value upon sale, or
liquidation value, to reflect the change to the liquidation basis
of accounting. The liquidation value represents the estimated
amount of cash the Company expects to collect on the disposal of
its assets as it carries out the liquidation activities of its
Liquidation Plan. The liquidation value of the Company’s
investments in real estate are presented on an undiscounted basis.
Estimated revenue during the period following the commencement of
liquidation and prior to the expected sale date and costs to
dispose of these assets are presented separately from the related
assets. Subsequent to January 1, 2017, all changes in the
estimated liquidation value of the investments in real estate are
reflected as a change in the Company’s net assets in
liquidation presented on an undiscounted basis.
The liquidation value of investments in real estate is based on a
number of factors including discounted cash flow and direct
capitalization analyses, detailed analysis of current market
comparables and broker opinions of value, and binding purchase
offers to the extent available.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Under
liquidation accounting, the investment in unconsolidated joint
venture is recorded at its net realizable value.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March 31, 2018
is based on the value of the property as a result of the
Company’s recent sale of its 48.7% interest in Worldwide
Plaza.
Amortization
Under liquidation accounting, intangible assets and liabilities are
included in the liquidation value of investments in real estate and
are no longer amortized.
Restricted Cash
Restricted cash primarily consists of the $90.7 million
capital improvement reserve for Worldwide Plaza with the balance
representing maintenance, real estate tax, structural and debt
service reserves.
Recent Accounting Pronouncement
There are no new accounting pronouncements that are applicable or
relevant to the Company under the liquidation basis of
accounting.</t>
  </si>
  <si>
    <t>Liability for Estimated Costs in Excess of Estimated Receipts During Liquidation</t>
  </si>
  <si>
    <t>Text Block [Abstract]</t>
  </si>
  <si>
    <t>Note 4—Liability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The Company accrued the following revenues and expenses expected to
be earned or incurred during liquidation (in thousands):
March 31, 2018
December 31, 2017
Rents and reimbursements $ 737 $ 1,956
Hotel revenues 7,298 11,769
Release of liability 4,270
—
Property operating expenses (520 ) 1,930
Hotel operating expense (5,473 ) (10,487 )
Interest expense (52 ) (1,779 )
General and administrative expenses (11,242 ) (11,137 )
Capital expenditures (477 ) (920 )
Sales costs (5,420 ) (18,560 )
Liability for estimated costs in excess of estimated receipts
during liquidation $ (10,879 ) $ (27,228 )
The change in the liability for estimated costs in excess of
estimated receipts during liquidation for the three month periods
ended March 31, 2018 and 2017 are as follows (in
thousands):
January 1, 2018 Net Change Remeasurement March 31, 2018
Assets:
Estimated net inflows from investments in real estate $ 3,920 $ (2,862 ) $ 4,725 $ 5,783
Liabilities:
Sales costs (18,559 ) 13,004 135 (5,420 )
Corporate expenditures (12,589 ) 3,529 (2,182 ) (11,242 )
(31,148 ) 16,533 (2,047 ) (16,662 )
Total liability for estimated costs in excess of estimated receipts
during liquidation $ (27,228 ) $ 13,671 $ 2,678 $ (10,879 )
January 1, 2017 Net Change Remeasurement March 31, 2017
Assets:
Estimated net inflows from investments in real estate $ 58,303 $ (22,209 ) $ 309 $ 36,403
Liabilities:
Sales costs (69,524 )
—
— (69,524 )
Corporate expenditures (67,360 ) 17,795 (188 ) (49,753 )
(136,884 ) 17,795 (188 ) (119,277 )
Total liability for estimated costs in excess of estimated receipts
during liquidation $ (78,581 ) $ (4,414 ) $ 121 $ (82,874 )
(1) Represents changes in cash,
restricted cash, accounts receivable, accounts payable and accrued
expenses as a result of the Company’s operating activities
for the periods ended March 31, 2018 and 2017.</t>
  </si>
  <si>
    <t>Net Assets in Liquidation</t>
  </si>
  <si>
    <t>Note 5 – Net Assets in Liquidation
Net assets in liquidation decreased by $330.4 million during
the three months ended March 31, 2018 primarily due to a
liquidating distribution to common stockholders of
$335.9 million and a $4.0 million decrease in the
estimated liquidation value of the Viceroy property, which was
directly offset by a release of liability of $4.3 million
associated with the termination of the Viceroy management
agreement. The decrease in net assets was further offset by a net
increase of $2.9 million due to a remeasurement of estimated
receipts and an increase of $2.3 million related to an
increase in the estimated hold period for Worldwide Plaza.
Net assets in liquidation increased by $121,000 during the three
months ended March 31, 2017. The primary reason for the
increase in net assets was due to a change in the estimate of
expected cash flows from various properties.
The net assets in liquidation at March 31, 2018, presented on
an undiscounted basis include the Company’s proportionate
share in Worldwide Plaza’s net assets which include a
property value at $1.725 billion based on the Company’s
recent sale of its 48.7% interest in Worldwide Plaza discussed in
Note 7. Future increases in value of Worldwide Plaza, if any, from
the agreed additional capital investment will be reflected in the
statement of net assets when such capital investments are made and
such increases in market value can be observed.
There were 16,791,769 Common Shares outstanding at March 31,
2018. The net assets in liquidation as of March 31, 2018, if
sold at their net asset value, would result in liquidating
distributions of approximately $29.94 per common share. On
May 1, 2018, the Board declared a cash liquidating
distribution of $4.85 per share payable on May 18, 2018 to
stockholders of record on May 11, 2018, reducing the estimate
of future liquidating distributions to $25.09 per share. The net
assets in liquidation as of March 31, 2018 of
$502.7 million, if sold at their net asset value, plus the
cumulative liquidating distribution to common stockholders of
$851.4 million ($50.70 per common share) prior to
March 31, 2018 would result in cumulative liquidating
distributions to common stockholders of $80.64 per share. There is
inherent uncertainty with these projections, and they could change
materially based on the timing of the sales, the performance of the
underlying assets and any changes in the underlying assumptions of
the projected cash flows.</t>
  </si>
  <si>
    <t>Real Estate Investments</t>
  </si>
  <si>
    <t>Real Estate [Abstract]</t>
  </si>
  <si>
    <t>Note 6 — Real Estate Investments
2018 Activity
333 West 34 th Street property sale – th pro-rations
350 West 42nd Street property sale – pro-rations
One Jackson Square property sale – pro-rations
306 East 61st Street—property sale – st pro-rations
2091 Coney Island Avenue property sale
–
416 Washington Street – property sale – pro-rations
350 Bleecker Street and 367-387 367-387 pro-rations
2067 – 2073 Coney Island Avenue – property sale
–
Centurion Parking Garage – property sale – th
POL Loans 382-384 416-415
Future Minimum Rent
The following table presents future minimum base cash rental
payments due to the Company, excluding future minimum base cash
rental payments related to the Company’s unconsolidated joint
venture, subsequent to March 31, 2018. These amounts exclude
contingent rental payments, as applicable, that may be collected
from certain tenants based on provisions related to sales
thresholds and increases in annual rent based on exceeding certain
economic indexes among other items.
(In thousands) Future Minimum
April 1, 2018 - December 31, 2018 $ 3,737
2019 4,492
2020 4,330
2021 3,176
2022 2,597
Thereafter 6,247
Total $ 24,579
Based on the Company’s anticipated holding period for each
property, the Company has accrued approximately $0.6 million
of contractual base cash rental payments, excluding
reimbursements.
The following table lists the tenants whose annualized cash rent
represented greater than 10% of total annualized cash rent for the
three months ended March 31, 2018 and 2017, including
annualized cash rent related to the Company’s unconsolidated
joint venture:
March 31,
Property Portfolio
Tenant 2018 2017
Worldwide Plaza Cravath, Swaine &amp; Moore, LLP 41.9 % 16 %
Worldwide Plaza Nomura Holdings America, Inc. 27.3 % 11 %
The termination, delinquency or non-renewal</t>
  </si>
  <si>
    <t>Investment in Unconsolidated Joint Venture</t>
  </si>
  <si>
    <t>Equity Method Investments and Joint Ventures [Abstract]</t>
  </si>
  <si>
    <t>Note 7 — Investment in Unconsolidated Joint
Venture
The Company initially owned a 48.9% equity interest in Worldwide
Plaza. On June 1, 2017, the Company acquired an additional
49.9% equity interest in Worldwide Plaza on exercise of the WWP
Option pursuant to the Company’s rights under the joint
venture agreement of Worldwide Plaza for a contract purchase price
of $276.7 million, based on the option price of the property
of approximately $1.4 billion less $875.0 million of debt
on the property. The Company’s joint venture partner
exercised its right to retain 1.2% of the aggregate membership
interests in Worldwide Plaza. Following the exercise of the option,
the Company owned a total equity interest of 98.8% in Worldwide
Plaza.
On October 18, 2017, the Company sold a 48.7% interest in
Worldwide Plaza to a joint venture managed by SL Green Realty Corp.
and RXR Realty LLC based on an estimated underlying property value
of $1.725 billion. In conjunction with the equity sale, there
was a concurrent $1.2 billion refinancing of the existing
Worldwide Plaza debt. The Company received cash at closing of
approximately $446.5 million from the sale and excess proceeds
from the financing, net of closing costs which included
$108.3 million of defeasance and prepayment costs. The new
debt on Worldwide Plaza bears interest at a blended rate of
approximately 3.98% per annum, requires monthly payments of
interest only and matures in November 2027. The Company has
reserved $90.7 million of the proceeds in a separate account
to fund future capital improvements to Worldwide Plaza. Following
the sale of its interest, the Company now holds a 50.1% interest in
Worldwide Plaza. The Company has determined that this investment is
an investment in a variable interest entity (VIE). The Company has
determined that it is not the primary beneficiary of this VIE since
the Company does not have the power to direct the activities that
most significantly impact the VIE’s economic performance. The
Company accounts for this investment using the equity method of
accounting.
The lease with one of the tenants at the Worldwide Plaza property
contains a right of first offer in the event that Worldwide Plaza
sells 100% of the property. The right requires Worldwide Plaza to
offer the tenant the option to purchase 100% of the Worldwide Plaza
property, at the price, and on other material terms, proposed by
Worldwide Plaza to third parties. If, after a 45-day re-offer
The amounts reflected in the following tables are based on the
financial information of Worldwide Plaza. Under liquidation
accounting, equity investments are carried at net realizable
value.
The condensed balance sheets as of March 31, 2018 and
December 31, 2017 for Worldwide Plaza are as follows:
(In thousands) March 31, December 31,
Real estate assets, at cost $ 825,316 $ 825,310
Less accumulated depreciation and amortization (192,092 ) (185,377 )
Total real estate assets, net 633,224 639,933
Cash and cash equivalents 36,614 15,964
Other assets 149,640 161,285
Total assets $ 819,478 $ 817,182
Debt $ 1,216,161 $ 1,213,193
Other liabilities 130,044 126,142
Total liabilities 1,346,205 1,339,335
Deficit (526,727 ) (522,153 )
Total liabilities and deficit $ 819,478 $ 817,182
The condensed statements of operations for the three months ended
March 31, 2018 and 2017 for Worldwide Plaza are as
follows:
March 31,
(In thousands) 2018 2017
Rental income $ 34,179 $ 34,300
Operating expenses:
Operating expenses 13,947 13,399
Depreciation and amortization 7,650 7,202
Total operating expenses 21,597 20,601
Operating income 12,582 13,699
Interest expense (18,205 ) (15,255 )
Net loss $ (5,623 ) $ (1,556 )</t>
  </si>
  <si>
    <t>Mortgage Notes Payable</t>
  </si>
  <si>
    <t>Debt Disclosure [Abstract]</t>
  </si>
  <si>
    <t>Note 8 — Mortgage Notes Payable
Mortgage notes payable are carried at their contractual amounts due
under liquidation accounting. The Company had outstanding mortgage
notes payable of $57.1 million at March 31, 2018 and
$215.5 million at December 31, 2017. The mortgage notes
payable are collateralized directly by the real estate held by the
Company identified in the table below.
The Company’s mortgage notes payable as of March 31,
2018 and December 31, 2017 consist of the following (in
thousands):
Outstanding Loan Amount Effective
Portfolio Encumbered March 31, 2018 December 31, 2017 Interest Rate Maturity
Mortgage Loan (1) 5 $ 41,262 $ 176,246 5.4 % Libor + 3.5 % Sep 2018
1100 Kings Highway (3) 1 15,850 20,200 4.3 % Libor + 2.4 % May 2018
Design Center (4)
—
— 19,048 N/A N/A N/A
Mortgage notes payable, gross principal amount
$ 57,112 215,494 5.1 % (2)
(1) At March 31, 2018 encumbered
properties are 382-384 416-425
(2) Calculated on a weighted average
basis for all mortgages outstanding as of March 31, 2018.
(3) Loan was paid off in connection with
the sale of the property.
(4) The loan was satisfied in full
subsequent to March 31, 2018 in connection with the sale of
the property.
On August 1, 2017, the Company’s mortgage loan
collateralized by the 1100 Kings Highway property was modified to
extend the maturity date to April 1, 2018 and to allow for
partial release of the collateral. The loan also requires a cash
sweep starting January 1, 2018 unless the property is under
contract for sale for an amount equal to or greater than 133% of
the outstanding mortgage loan payable. As the property is under
contract for sale for an amount that exceeds the threshold, the
lender has not initiated the cash sweep. In April 2018, the loan
maturity date was extended to May 29, 2018.
On December 20, 2016, the Company, through indirect wholly
owned subsidiaries of the OP, entered into a mortgage loan (the
“Mortgage Loan”) in the aggregate amount of
$500.0 million and a mezzanine loan in the aggregate amount
of $260.0 million (the “Mezzanine Loan” and,
together with the Mortgage Loan, the “POL Loans”). The
POL Loans were initially secured directly, in the case of the
Mortgage Loan, and indirectly in the case of the Mezzanine Loan, by
properties located in New York, New York at 245-249 216-218 382-384 416-425
The Mortgage Loan initially required monthly interest payments at
an initial weighted average interest rate of LIBOR plus 2.38% and
the Mezzanine Loan required monthly interest payments at an initial
weighted average interest rate of LIBOR plus 5.65%. The LIBOR
portions of the interest rates due under the POL Loans were capped
at 3.0% pursuant to interest rate cap agreements.
On December 20, 2017, the Mortgage Loan was extended through
September 30, 2018. Under the extended term, the Mortgage Loan
requires monthly interest payments at a weighted average interest
rate of LIBOR plus 3.50%. The Mezzanine Loan was fully satisfied in
2017.
The POL Loans were recourse to the Company and could have been
accelerated only in the event of a default. The POL Loans could
have been prepaid, in whole or in part, without payment of any
prepayment premium or spread maintenance premium or any other fee
or penalty.
In connection with a sale or disposition of an individual POL Loan
Property to a third party, such POL Loan Property could have been
released from the collateral securing the Mortgage Loan, subject to
certain conditions, by prepayment of a release price (the
“Release Amount”) as defined in the Mortgage Loan
agreements. In certain instances, 110% of the Release Amount was
required to be paid in order to release the property. During the
three months ended March 31, 2018, the POL Loans were paid
down approximately $134.9 million as a result of the sale of
333 West 34 th nd 382-384 416-425
Concurrently with the POL Loans, the Company entered into guaranty
agreements with respect to the POL Loans that required the Company
to maintain, (i) on a consolidated basis, a minimum net worth
of $300.0 million, which minimum net worth will be reduced pro
rata with any prepayment of the POL Loans once the outstanding
principal amount of the POL Loans is less than $300.0 million,
but in no event will the minimum net worth be reduced below
$150.0 million, and (ii) liquid assets having a market
value of at least $25.0 million, which minimum market value of
liquid assets may be reduced to $15.0 million in the event the
outstanding amount under the POL Loans is equal to or less than
$100.0 million. As of March 31, 2018, the minimum net
worth requirement was $150.0 million, and the minimum
liquidity requirement was $15.0 million. The Company met both
requirements as of March 31, 2018. As a result of the
repayment of the POL Loans, these requirements are no longer
applicable.
Some of the Company’s mortgage note agreements require
compliance with certain property-level financial covenants
including debt service coverage ratios. As of March 31, 2018,
the Company was in compliance with the financial covenants under
its mortgage note agreements.</t>
  </si>
  <si>
    <t>Interest Rate Derivatives and Hedging Activities Risk</t>
  </si>
  <si>
    <t>Derivative Instruments and Hedging Activities Disclosure [Abstract]</t>
  </si>
  <si>
    <t>Note 9 — Interest Rate Derivatives and Hedging Activities
Risk
Management Objective of Using Derivatives
The Company periodically uses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purposes or purposes other than interest rate risk
management. The use of derivative financial instruments carries
certain risks, including the risk that the counterparties to these
contractual arrangements will not perform under the agreements. To
mitigate this risk, the Company only enters into derivative
financial instruments with counterparties that the Company believes
to have high credit ratings and with major financial institutions
with which the Company and the Former Advisor and its affiliates
may also have had other financial relationships.
As these instruments were not converted to cash or other
considerations, derivative financial instruments were valued at $0
as of January 1, 2017 in accordance with liquidation
accounting. The Company was not a party to any derivative financial
instruments at March 31, 2018 or December 31, 2017.</t>
  </si>
  <si>
    <t>Common Stock</t>
  </si>
  <si>
    <t>Equity [Abstract]</t>
  </si>
  <si>
    <t>Note 10 — Common Stock
In March 2018, the Company effected
a 1-for-10
As of March 31, 2018 and December 31, 2017 the Company
had 16.8 million shares of common stock outstanding, including
unvested shares of restricted common stock (“restricted
shares”). On January 3, 2017, the Company issued 84,166
shares of its common stock upon redemption of 841,660 OP units held
by certain individuals who were members of the Former Advisor or
its affiliates. As of March 31, 2018 and December 31,
2017, there were no OP units outstanding, other than OP units held
by the Company. See Note 15 – Non-Controlling
The Company expects to make periodic liquidating distributions out
of net proceeds of asset sales, subject to satisfying its
liabilities and obligations, in lieu of regular monthly dividends.
During 2017, the Company paid aggregate liquidating distributions
equal to $30.70 per share. On January 26, 2018, the Company
paid a cash liquidating distribution of $20.00 per share. On
May 1, 2018, the Company declared a cash liquidating
distribution of $4.85 per share payable to stockholders of record
as of May 11, 2018. There can be no assurance as to the actual
amount or timing of future liquidating distributions stockholders
will receive.</t>
  </si>
  <si>
    <t>Commitments and Contingencies Disclosure [Abstract]</t>
  </si>
  <si>
    <t>Note 11 — Commitments and Contingencies
Future Minimum Lease Payments
The Company entered into operating and capital lease agreements
primarily related to certain properties under leasehold interest
arrangements. The following table reflects the minimum contractual
base cash payments, excluding reimburse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In thousands) Ground Leases
April 1, 2018 - December 31, 2018 3,927
2019 5,432
2020 5,432
2021 5,633
2022 5,914
Thereafter 238,138
Total minimum lease payments $ 264,476
As of March 31, 2018, the future minimum base rent payments
related to the ground leases accrued until the projected disposal
of the related properties amounted to $1.2 million and are
included in liability for estimated costs in excess of estimated
receipts during liquidation.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Eastdil/Wells Fargo Arbitration
On October 18, 2017, the Company sold a 48.7% interest in
Worldwide Plaza to a joint venture managed by SL Green Realty Corp.
and RXR Realty LLC. The Company had previously retained Wells Fargo
Securities, LLC (pursuant to an agreement that contemplated that
certain of the services could be delegated to an affiliate, Eastdil
Secured LLC) (collectively “Eastdil/Wells Fargo”) to,
among other services, assist the Company in a possible sale of
Worldwide Plaza. In late 2016, Eastdil lost key personnel to a
competitor, Cushman &amp; Wakefield. As a result of these personnel
losses at Eastdil, the Company felt it necessary to also hire CBRE
to assist the Company and in support of Eastdil in the possible
sale of Worldwide Plaza. In connection with the sale of the 48.7%
interest in Worldwide Plaza, the Company paid compensation to
Eastdil/Wells Fargo of $2.1 million pursuant to the Company’s
understanding of the fee due to Eastdil/Wells Fargo based on
specific oral and written representations by Eastdil/Wells Fargo to
the Company of what would be due to Eastdil/Wells Fargo on the
partial interest sale. Subsequent to the completion of the sale of
the 48.7% interest in Worldwide Plaza, Eastdil/Wells Fargo is now
alleging additional amounts are due to Eastdil/Wells Fargo, as if
the Company’s entire interest in Worldwide Plaza was sold,
and has filed a demand for arbitration with the American
Arbitration Association against the Company. Eastdil/Wells Fargo is
claiming compensation totaling $4.4 million, or an additional $2.3
million over the $2.1 million that has already been paid
Eastdil/Wells Fargo by the Company. The Company believes
Eastdil/Wells Fargo should be bound by their representations
concerning the sale, and will vigorously defend the Company’s
position. No date has been set for the arbitration hearing as of
the date of this filing. The Company has included an amount it
feels appropriate for legal fees and the contingent liability in
its Consolidated Statement of Net Assets as a component of
liability for estimated costs in excess of estimated receipts
during liquidation at March 31, 2018.
Harris Derivative Suit
In October 2016, Berney Harris (the “Plaintiff”)
filed a derivative complaint (the “Harris Complaint”)
on behalf of the Company against certain current and former members
of the Company’s board of directors (the “director
defendants”), the Former Advisor, and certain affiliates of
the Former Advisor (together with the Former Advisor, the
“Former Advisor defendants”). The Complaint was filed
in the Supreme Court of the State of New York, New York County on
October 13, 2016. The Harris Complaint alleged, among other
things, that the director defendants breached their fiduciary
duties by putting the interests of the Former Advisor defendants
before those of the public stockholders, which breach was aided and
abetted by the Former Advisor defendants. The Harris Complaint also
asserted claims of corporate waste against the director defendants
and unjust enrichment against certain of the Former Advisor
defendants. On December 16, 2016, the defendants filed motions
to dismiss on the basis of a provision in the Company’s
bylaws providing that the state or federal courts of Maryland are
the sole and exclusive forum for derivative claims such as those
raised in the Harris Complaint. On August 10, 2017, the Court
issued an Order granting the Company’s and the director
defendants’ motion to dismiss and also granted the motion to
dismiss of one of the Former Advisor defendants. At the same time,
the Court requested additional briefing as to the other Former
Advisor defendants’ motion to dismiss, which the Court
neither granted nor denied at the time and which is still pending
before the Court. On September 15, 2017, the Former Advisor
defendants who had not been dismissed filed a memorandum of law in
further support of their motion to dismiss. On October 3,
2017, Plaintiff filed a motion seeking to modify the Court’s
August 10, 2017 Order to the extent that it dismissed the
Company as a nominal defendant. On October 18, 2017, Plaintiff
filed a notice of appeal of the Court’s Order dismissing the
Company, the director defendants, and one Former Advisor defendant.
On November 21, 2017, Plaintiff filed a motion for leave to
appeal from certain parts of the Court’s August 10, 2017
Order.
On December 6, 2017, the Court dismissed the Harris Complaint
in its entirety without prejudice. Accordingly, the Court denied as
moot Plaintiff’s November 21, 2017 motion for leave to
appeal. On January 31, 2018, Plaintiff filed an amended notice
of appeal of the Court’s Order dismissing the Harris
Complaint and the Court’s prior August 10, 2017 Order.
At this time, it is unclear whether Plaintiff will pursue any of
his appeals, whether he will succeed if he does pursue any appeals,
or whether Plaintiff will seek to file a complaint in another
jurisdiction.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t>
  </si>
  <si>
    <t>Related Party Transactions and Arrangements</t>
  </si>
  <si>
    <t>Related Party Transactions [Abstract]</t>
  </si>
  <si>
    <t>Note 12 — Related Party Transactions and
Arrangements
Viceroy Hotel
The following table details revenues from related parties at the
Viceroy Hotel. The Company did not have any receivables from
related parties as of March 31, 2018 and 2017.
March 31,
(In thousands) 2018 2017
Hotel revenues $ 1 $ 3
Winthrop Advisor and its Affiliates
On December 19, 2016 the Company entered into an agreement
(the “Current Advisory Agreement”) with Winthrop
Advisor, pursuant to which Winthrop Advisor served as the
Company’s exclusive advisor with respect to all matters
primarily related to any plan of liquidation and dissolution of the
Company and as a consultant to the Board on certain other matters
during the period from January 3, 2017 through March 7,
2017 and is serving as exclusive advisor to the Company from and
after March 8, 2017.
On each of January 3, 2017 and February 1, 2017, the
Company paid Winthrop Advisor a fee of $500,000 in cash as
compensation for advisory services and consulting services rendered
prior to March 1, 2017.
Beginning on March 1, 2017, the Company pays Winthrop Advisor
an asset management fee equal to 0.325% per annum of the cost of
assets (as defined in the Current Advisory Agreement) up to
$3.0 billion and 0.25% per annum of the cost of assets in
excess of $3.0 billion.
On February 28, 2018, the Company and the Winthrop Advisor
entered into an amendment to the Current Advisory Agreement
providing for a term ending March 31, 2018 and amending the
Current Advisory Agreement to provide that the Current Advisory
Agreement will automatically renew for a one month period on the
expiration of any renewal term, unless terminated by a majority of
our independent directors or the Winthrop Advisor elects to
terminate the Current Advisory Agreement without cause and without
penalty, upon written notice forty-five (45) days before the
expiration of any renewal term. The Current Advisory Agreement will
also automatically terminate at the effective time of the
dissolution of the Company in accordance with a Plan of Liquidation
or, if the assets of the Company are transferred to a liquidating
trust (or the Company is converted into a liquidating entity), the
final disposition of the assets transferred to the liquidating
trust or held by the liquidating entity. In addition, the amendment
provides that commencing March 1, 2018, the Company will
reimburse the Winthrop Advisor for the compensation of Wendy
Silverstein as chief executive officer of the Company as determined
by the Compensation Committee. During the three months ended
March 31, 2018, the Company reimbursed Winthrop Advisor
$167,000 for compensation of the Chief Executive Officer.
In connection with the adoption of liquidation accounting, the
Company accrues costs it expects to incur through the end of
liquidation. As of March 31, 2018, the Company has accrued
asset management fees and compensation reimbursements totaling
$2.4 million payable to Winthrop Advisor representing
management’s estimate of future asset management costs to
final liquidation, provided there is no assurance that the contract
will continue to be extended at the same terms, if at all. This
amount is included in estimated costs in excess of estimated
receipts during liquidation.
In connection with the payment of (i) any distributions of
money or other property by the Company to its stockholders during
the term of the Current Advisory Agreement and (ii) any other
amounts paid to the Company’s stockholders on account of
their shares of common stock in connection with a merger or other
change in control transaction pursuant to an agreement with the
Company entered into after March 8, 2017 (such distributions
and payments, the “Hurdle Payments”), in excess of
$11.00 per share (the “Hurdle Amount”), when taken
together with all other Hurdle Payments, the Company will pay an
incentive fee to Winthrop Advisor in an amount equal to 10.0% of
such excess (the “Incentive Fee”). The Hurdle Amount
will be increased on an annualized basis by an amount equal to the
product of (a) the Treasury Rate plus 200 basis points and
(b) the Hurdle Amount minus all previous Hurdle Payments.
Based on the current estimated undiscounted net assets in
liquidation, the Winthrop Advisor would not be entitled to receive
any such incentive fee.
Effective March 2017, Winthrop Property Manager began providing
property management services to those properties for which the ARG
Property Manager had been providing property management services.
The Company pays to Winthrop Property Manager 1.75% of gross
revenues, inclusive of all third party property management fees,
for property management services provided to the Company by the
Winthrop Property Manager or any of its affiliates.
The following table details amounts incurred by the Company to
Winthrop Advisor and its affiliates in connection with the
operations related services described above for the periods
presented and any amounts payable to or due from Winthrop Advisor
as of the dates specified:
Payable as of
Three Months Ended March 31, March 31,
December 31,
(In thousands) 2018 2017 2018 2017
Asset management fees $ 863 $ 1,667 $
— $
—
Property management fees 34 46 9 46
Reimbursements 167
—
—
—
Total related party operational fees and reimbursements $ 1,064 $ 1,713 $ 9 $ 46
Former Advisor and its Affiliates
Prior to March 8, 2017, the Company paid to the Former Advisor
an asset management fee equal to 0.50% per annum of the cost of
assets, as defined, up to $3.0 billion and 0.40% per annum of
the cost of assets above $3.0 billion.
Prior to March 8, 2017, unless the Company contracted with a
third party, the Company paid the ARG Property Manager a property
management fee equal to:
(i) for non-hotel
The Company reimbursed the Former Advisor for costs and expenses
paid or incurred prior to March 8, 2017 by the Former Advisor
and its affiliates in connection with providing services to the
Company (including reasonable salaries and wages, benefits and
overhead of all employees directly involved with the performance of
such services), although the Company did not reimburse the Former
Advisor for personnel costs in connection with services for which
the Former Advisor received a separate fee.
The following table details amounts incurred and paid by the
Company to the Former Advisor and its affiliates in connection with
the operations related services described above for the periods
presented:
Three Months Ended March 31, 2017
(In thousands) Incurred
To the Former Advisor and affiliates:
Asset management fees $ 2,339
Transfer agent and other professional fees 414
Property management fees 560
Total related party operational fees and reimbursements $ 3,313
The Former Advisor, individual members of the Former Advisor, and
employees or former employees of the Former Advisor held interests
in the OP. See Note 15 — Non-Controlling</t>
  </si>
  <si>
    <t>Economic Dependency</t>
  </si>
  <si>
    <t>Note 13 — Economic Dependency
Under various agreements, the Company has engaged Winthrop Advisor,
its affiliates and entities under common control with Winthrop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4 — 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date
of grant. Upon a change in control, unvested options will become
fully vested and any performance conditions imposed with respect to
the options will be deemed to be fully achieved. A total of 50,000
shares have been authorized and reserved for issuance under the
Plan. As of March 31, 2018 and December 31, 2017,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Former Advisor and its affiliates,
employees of entities that provide services to the Company,
directors of the Former Advisor or of entities that provide
services to the Company, certain consultants to the Company and the
Former Advisor and its affiliates or to entities that provide
services to the Company.
Under the RSP, the annual amount granted to the independent
directors is determined by the board of directors. The maximum
number of shares of stock granted under the RSP cannot exceed 10%
of the Company’s outstanding shares of common stock on a
fully diluted basis at any time. Restricted shares issued to
independent directors generally vest over a three- year period in
increments of 33.3% per annum. Generally, such awards provide for
accelerated vesting of (i) all unvested restricted shares upon
a change in control or a termination without cause and
(ii) the portion of the unvested restricted shares scheduled
to vest in the year of voluntary termination or the failure to be
re-elected
Restricted shares may not, in general, be sold or otherwise
transferred until restrictions are removed and the shares have
vested. Holders of restricted shares receive cash dividends and
other distributions (including any liquidating distributions made
pursuant to the Liquidation Plan) prior to the time that the
restrictions on the restricted shares have lapsed. Any dividends
payable in shares of common stock are subject to the same
restrictions as the underlying restricted shares.
The following table displays restricted share award activity during
the three months ended March 31, 2018:
Number of Weighted-Average
Unvested, December 31, 2017 6,828 $ 103.20
Granted
—
—
Vested 3,299 103.68
Unvested, March 31, 2018 3,529 102.71
2014 Advisor Multi-Year Outperformance Agreement
On April 15, 2014 (the “Effective Date”), the
Company entered into a multi-year outperformance agreement (the
“OPP”) with the OP and the Former Advisor. Under the
OPP, the Former Advisor was issued 8,880,579 LTIP Units in the OP
with a maximum award value on the issuance date equal to 5.0% of
the Company’s market capitalization (the “OPP
Cap”). The LTIP Units are structured as profits interests in
the Operating Partnership.
Prior to the OPP Side Letter dated December 19, 2016
(“OPP Side Letter”), subject to the Former
Advisor’s continued service through each vesting date, one
third of any earned LTIP Units would vest on each of the third,
fourth and fifth anniversaries of the Effective Date.
On April 15, 2015 and 2016, in connection with the end of the
One-Year Two-Year
Based on calculations for the Three-Year Period, the Former Advisor
earned 43,685 LTIP Units under the terms of the OPP on
April 15, 2017. Pursuant to the terms of the OPP Side Letter,
these LTIP units were immediately vested on April 15, 2017,
were converted into unrestricted shares of the Company’s
common stock on May 9, 2017, and were issued to the Former
Advisor on May 9, 2017. Following the issuance of the shares
of common stock on May 9, 2017, the remaining 7,664,156 LTIP
Units issued to the Former Advisor were forfeited.
Under the OPP, the Former Advisor’s eligibility to earn a
number of LTIP units with a value equal to a portion of the OPP Cap
upon the first, second and third anniversaries of the Effective
Date was based on the Company’s achievement of certain levels
of total return to the Company’s stockholders (“Total
Return”), including both share price appreciation and common
stock dividends, as measured against a peer group of companies, for
the three-year performance period commencing on the Effective Date
(the “Three-Year Period”); each 12-month “One-Year 24-month “Two-Year</t>
  </si>
  <si>
    <t>Non-Controlling Interests</t>
  </si>
  <si>
    <t>Noncontrolling Interest [Abstract]</t>
  </si>
  <si>
    <t>Note 15 — Non-Controlling
On January 3, 2017, the Company issued 84,166 shares of its
common stock upon redemption of 841,660 OP units held by the Former
Advisor or members, employees or former employees of the Former
Advisor. Following the issuance, no OP units remained outstanding
other than OP units held by the Company corresponding to shares of
the Company’s common stock.</t>
  </si>
  <si>
    <t>Subsequent Events</t>
  </si>
  <si>
    <t>Subsequent Events [Abstract]</t>
  </si>
  <si>
    <t>Note 16 — Subsequent Events
The Company has evaluated subsequent events through the filing of
this Quarterly Report on Form 10-Q,</t>
  </si>
  <si>
    <t>Summary of Significant Accounting Policies (Policies)</t>
  </si>
  <si>
    <t>Basis of Presentation</t>
  </si>
  <si>
    <t>Basis of Presentation
The accompanying consolidated financial statements of the Company
were prepared in accordance with accounting principles generally
accepted in the United States of America (“GAAP”). All
intercompany accounts and transactions have been eliminated in
consolidation.</t>
  </si>
  <si>
    <t>Liquidation Basis of Accounting</t>
  </si>
  <si>
    <t>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s the estimated amount of cash that the Company will
collect on disposal of assets as it carries out its liquidation
activities under the Liquidation Plan. The current estimate of net
assets in liquidation has been calculated based on undiscounted
cash flow projections that all the properties will be sold by
July 31, 2018 except for the remaining interest in Worldwide
Plaza. The Company projects that the remaining interest in
Worldwide Plaza will be sold approximately during the fourth
quarter of 2021. The actual timing of sales has not yet been
determined and is subject to future events and uncertainties. These
estimates are subject to change based on the actual timing of
future asset sales.
The liquidation value of the Company’s investments in real
estate is based on expected sales proceeds presented on an
undiscounted basis. Estimated costs to dispose of assets have been
presented separately from the related assets.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budgeted
property expenses and corporate overhead, costs to dispose of the
properties, mortgage interest expense, costs associated with
satisfying known and contingent liabilities and other costs
associated with the winding down and dissolution of the Company.
Revenues are based on in-place re-lease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t>
  </si>
  <si>
    <t>Use of Estimates</t>
  </si>
  <si>
    <t>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t>
  </si>
  <si>
    <t>Revenue Recognition</t>
  </si>
  <si>
    <t>Revenue Recognition
Under liquidation basis of accounting, the Company has accrued all
revenue that it expects to earn through the end of liquidation to
the extent it has a reasonable basis for estimation. Revenues are
accrued based on contractual amounts due under the leases in place
over the estimated hold period of each asset. These amounts are
classified with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is reflected in the net
realizable value of the receivable.
The Company owns certain properties with leases that include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t>
  </si>
  <si>
    <t>Investments in Real Estate</t>
  </si>
  <si>
    <t>Investments in Real Estate
As of January 1, 2017, the investments in real estate were
adjusted to their estimated net realizable value upon sale, or
liquidation value, to reflect the change to the liquidation basis
of accounting. The liquidation value represents the estimated
amount of cash the Company expects to collect on the disposal of
its assets as it carries out the liquidation activities of its
Liquidation Plan. The liquidation value of the Company’s
investments in real estate are presented on an undiscounted basis.
Estimated revenue during the period following the commencement of
liquidation and prior to the expected sale date and costs to
dispose of these assets are presented separately from the related
assets. Subsequent to January 1, 2017, all changes in the
estimated liquidation value of the investments in real estate are
reflected as a change in the Company’s net assets in
liquidation presented on an undiscounted basis.
The liquidation value of investments in real estate is based on a
number of factors including discounted cash flow and direct
capitalization analyses, detailed analysis of current market
comparables and broker opinions of value, and binding purchase
offers to the extent available.</t>
  </si>
  <si>
    <t>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Under
liquidation accounting, the investment in unconsolidated joint
venture is recorded at its net realizable value.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March 31, 2018
is based on the value of the property as a result of the
Company’s recent sale of its 48.7% interest in Worldwide
Plaza.</t>
  </si>
  <si>
    <t>Amortization</t>
  </si>
  <si>
    <t>Amortization
Under liquidation accounting, intangible assets and liabilities are
included in the liquidation value of investments in real estate and
are no longer amortized.</t>
  </si>
  <si>
    <t>Restricted Cash</t>
  </si>
  <si>
    <t>Restricted Cash
Restricted cash primarily consists of the $90.7 million
capital improvement reserve for Worldwide Plaza with the balance
representing maintenance, real estate tax, structural and debt
service reserves.</t>
  </si>
  <si>
    <t>Recent Accounting Pronouncement</t>
  </si>
  <si>
    <t>Recent Accounting Pronouncement
There are no new accounting pronouncements that are applicable or
relevant to the Company under the liquidation basis of
accounting.</t>
  </si>
  <si>
    <t>Liability for Estimated Costs in Excess of Estimated Receipts During Liquidation (Tables)</t>
  </si>
  <si>
    <t>Summary of Accrued Revenues and Expenses Expected to Earned or Incurred During Liquidation</t>
  </si>
  <si>
    <t>The Company accrued the following revenues and expenses expected to
be earned or incurred during liquidation (in thousands):
March 31, 2018
December 31, 2017
Rents and reimbursements $ 737 $ 1,956
Hotel revenues 7,298 11,769
Release of liability 4,270
—
Property operating expenses (520 ) 1,930
Hotel operating expense (5,473 ) (10,487 )
Interest expense (52 ) (1,779 )
General and administrative expenses (11,242 ) (11,137 )
Capital expenditures (477 ) (920 )
Sales costs (5,420 ) (18,560 )
Liability for estimated costs in excess of estimated receipts
during liquidation $ (10,879 ) $ (27,228 )</t>
  </si>
  <si>
    <t>Schedule of Changes in Liability for Estimated Costs in Excess of Estimated Receipts During Liquidation</t>
  </si>
  <si>
    <t>The change in the liability for estimated costs in excess of
estimated receipts during liquidation for the three month periods
ended March 31, 2018 and 2017 are as follows (in
thousands):
January 1, 2018 Net Change Remeasurement March 31, 2018
Assets:
Estimated net inflows from investments in real estate $ 3,920 $ (2,862 ) $ 4,725 $ 5,783
Liabilities:
Sales costs (18,559 ) 13,004 135 (5,420 )
Corporate expenditures (12,589 ) 3,529 (2,182 ) (11,242 )
(31,148 ) 16,533 (2,047 ) (16,662 )
Total liability for estimated costs in excess of estimated receipts
during liquidation $ (27,228 ) $ 13,671 $ 2,678 $ (10,879 )
January 1, 2017 Net Change Remeasurement March 31, 2017
Assets:
Estimated net inflows from investments in real estate $ 58,303 $ (22,209 ) $ 309 $ 36,403
Liabilities:
Sales costs (69,524 )
—
— (69,524 )
Corporate expenditures (67,360 ) 17,795 (188 ) (49,753 )
(136,884 ) 17,795 (188 ) (119,277 )
Total liability for estimated costs in excess of estimated receipts
during liquidation $ (78,581 ) $ (4,414 ) $ 121 $ (82,874 )
(1) Represents changes in cash,
restricted cash, accounts receivable, accounts payable and accrued
expenses as a result of the Company’s operating activities
for the periods ended March 31, 2018 and 2017.</t>
  </si>
  <si>
    <t>Real Estate Investments (Tables)</t>
  </si>
  <si>
    <t>Schedule of Future Minimum Rental Payments for Operating Leases</t>
  </si>
  <si>
    <t>The following table presents future minimum base cash rental
payments due to the Company, excluding future minimum base cash
rental payments related to the Company’s unconsolidated joint
venture, subsequent to March 31, 2018. These amounts exclude
contingent rental payments, as applicable, that may be collected
from certain tenants based on provisions related to sales
thresholds and increases in annual rent based on exceeding certain
economic indexes among other items.
(In thousands) Future Minimum
April 1, 2018 - December 31, 2018 $ 3,737
2019 4,492
2020 4,330
2021 3,176
2022 2,597
Thereafter 6,247
Total $ 24,579</t>
  </si>
  <si>
    <t>Schedule of Annualized Rental Income by Major Tenants</t>
  </si>
  <si>
    <t xml:space="preserve">The following table lists the tenants whose annualized cash rent
represented greater than 10% of total annualized cash rent for the
three months ended March 31, 2018 and 2017, including
annualized cash rent related to the Company’s unconsolidated
joint venture:
March 31,
Property Portfolio
Tenant 2018 2017
Worldwide Plaza Cravath, Swaine &amp; Moore, LLP 41.9 % 16 %
Worldwide Plaza Nomura Holdings America, Inc. 27.3 % 11 % </t>
  </si>
  <si>
    <t>Investment in Unconsolidated Joint Venture (Tables)</t>
  </si>
  <si>
    <t>Condensed Balance Sheet</t>
  </si>
  <si>
    <t>The condensed balance sheets as of March 31, 2018 and
December 31, 2017 for Worldwide Plaza are as follows:
(In thousands) March 31, December 31,
Real estate assets, at cost $ 825,316 $ 825,310
Less accumulated depreciation and amortization (192,092 ) (185,377 )
Total real estate assets, net 633,224 639,933
Cash and cash equivalents 36,614 15,964
Other assets 149,640 161,285
Total assets $ 819,478 $ 817,182
Debt $ 1,216,161 $ 1,213,193
Other liabilities 130,044 126,142
Total liabilities 1,346,205 1,339,335
Deficit (526,727 ) (522,153 )
Total liabilities and deficit $ 819,478 $ 817,182</t>
  </si>
  <si>
    <t>Condensed Income Statement</t>
  </si>
  <si>
    <t>The condensed statements of operations for the three months ended
March 31, 2018 and 2017 for Worldwide Plaza are as
follows:
March 31,
(In thousands) 2018 2017
Rental income $ 34,179 $ 34,300
Operating expenses:
Operating expenses 13,947 13,399
Depreciation and amortization 7,650 7,202
Total operating expenses 21,597 20,601
Operating income 12,582 13,699
Interest expense (18,205 ) (15,255 )
Net loss $ (5,623 ) $ (1,556 )</t>
  </si>
  <si>
    <t>Mortgage Notes Payable (Tables)</t>
  </si>
  <si>
    <t>Schedule of Mortgage Notes Payable</t>
  </si>
  <si>
    <t>The Company’s mortgage notes payable as of March 31,
2018 and December 31, 2017 consist of the following (in
thousands):
Outstanding Loan Amount Effective
Portfolio Encumbered March 31, 2018 December 31, 2017 Interest Rate Maturity
Mortgage Loan (1) 5 $ 41,262 $ 176,246 5.4 % Libor + 3.5 % Sep 2018
1100 Kings Highway (3) 1 15,850 20,200 4.3 % Libor + 2.4 % May 2018
Design Center (4)
—
— 19,048 N/A N/A N/A
Mortgage notes payable, gross principal amount
$ 57,112 215,494 5.1 % (2)
(1) At March 31, 2018 encumbered
properties are 382-384 416-425
(2) Calculated on a weighted average
basis for all mortgages outstanding as of March 31, 2018.
(3) Loan was paid off in connection with
the sale of the property.
(4) The loan was satisfied in full
subsequent to March 31, 2018 in connection with the sale of
the property.</t>
  </si>
  <si>
    <t>Commitments and Contingencies (Tables)</t>
  </si>
  <si>
    <t>The following table reflects the minimum contractual base cash
payments, excluding reimburse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In thousands) Ground Leases
April 1, 2018 - December 31, 2018 3,927
2019 5,432
2020 5,432
2021 5,633
2022 5,914
Thereafter 238,138
Total minimum lease payments $ 264,476</t>
  </si>
  <si>
    <t>Related Party Transactions and Arrangements (Tables)</t>
  </si>
  <si>
    <t>Schedule of Related Party Transactions</t>
  </si>
  <si>
    <t>The following table details revenues from related parties at the
Viceroy Hotel. The Company did not have any receivables from
related parties as of March 31, 2018 and 2017.
March 31,
(In thousands) 2018 2017
Hotel revenues $ 1 $ 3</t>
  </si>
  <si>
    <t>Winthrop Advisor and its Affiliates [Member]</t>
  </si>
  <si>
    <t>Schedule of Amount Incurred and Paid in Connection With Operation Related Services</t>
  </si>
  <si>
    <t>The following table details amounts incurred by the Company to
Winthrop Advisor and its affiliates in connection with the
operations related services described above for the periods
presented and any amounts payable to or due from Winthrop Advisor
as of the dates specified:
Payable as of
Three Months Ended March 31, March 31,
December 31,
(In thousands) 2018 2017 2018 2017
Asset management fees $ 863 $ 1,667 $
— $
—
Property management fees 34 46 9 46
Reimbursements 167
—
—
—
Total related party operational fees and reimbursements $ 1,064 $ 1,713 $ 9 $ 46</t>
  </si>
  <si>
    <t>Former Advisor and its Affiliates [Member]</t>
  </si>
  <si>
    <t>The following table details amounts incurred and paid by the
Company to the Former Advisor and its affiliates in connection with
the operations related services described above for the periods
presented:
Three Months Ended March 31, 2017
(In thousands) Incurred
To the Former Advisor and affiliates:
Asset management fees $ 2,339
Transfer agent and other professional fees 414
Property management fees 560
Total related party operational fees and reimbursements $ 3,313</t>
  </si>
  <si>
    <t>Share-Based Compensation (Tables)</t>
  </si>
  <si>
    <t>Schedule of Restricted Share Award Activity</t>
  </si>
  <si>
    <t>The following table displays restricted share award activity during
the three months ended March 31, 2018:
Number of Weighted-Average
Unvested, December 31, 2017 6,828 $ 103.20
Granted
—
—
Vested 3,299 103.68
Unvested, March 31, 2018 3,529 102.71</t>
  </si>
  <si>
    <t>Organization - Additional Information (Detail) - Liquidation Value [Member]</t>
  </si>
  <si>
    <t>1 Months Ended</t>
  </si>
  <si>
    <t>May 08, 2018Property</t>
  </si>
  <si>
    <t>Mar. 31, 2018ft²Property</t>
  </si>
  <si>
    <t>Organization [Line Items]</t>
  </si>
  <si>
    <t>Number of real estate properties</t>
  </si>
  <si>
    <t>Area of real estate properties | ft²</t>
  </si>
  <si>
    <t>Occupancy percentage</t>
  </si>
  <si>
    <t>97.60%</t>
  </si>
  <si>
    <t>Reverse stock split description</t>
  </si>
  <si>
    <t>1-for-10 reverse stock split</t>
  </si>
  <si>
    <t>Reverse Stock split ratio</t>
  </si>
  <si>
    <t>Subsequent Event [Member]</t>
  </si>
  <si>
    <t>Number of real estate properties sold</t>
  </si>
  <si>
    <t>Supplier Concentration Risk [Member] | Composition of Real Estate Portfolio [Member] | Office Building [Member]</t>
  </si>
  <si>
    <t>Concentration risk percent</t>
  </si>
  <si>
    <t>73.00%</t>
  </si>
  <si>
    <t>Supplier Concentration Risk [Member] | Composition of Real Estate Portfolio [Member] | Retail Site [Member]</t>
  </si>
  <si>
    <t>10.00%</t>
  </si>
  <si>
    <t>Supplier Concentration Risk [Member] | Composition of Real Estate Portfolio [Member] | Other Property [Member]</t>
  </si>
  <si>
    <t>17.00%</t>
  </si>
  <si>
    <t>Summary of Significant Accounting Policies - Additional Information (Detail) - Worldwide Plaza [Member] - Liquidation Value [Member] - USD ($) $ in Millions</t>
  </si>
  <si>
    <t>Oct. 18, 2017</t>
  </si>
  <si>
    <t>New Accounting Pronouncements or Change in Accounting Principle [Line Items]</t>
  </si>
  <si>
    <t>Sale of equity method investment percentage</t>
  </si>
  <si>
    <t>48.70%</t>
  </si>
  <si>
    <t>Capital Improvement Reserve [Member]</t>
  </si>
  <si>
    <t>Restricted cash</t>
  </si>
  <si>
    <t>Liability for Estimated Costs in Excess of Estimated Receipts During Liquidation - Summary of Accrued Revenues and Expenses Expected to Earned or Incurred During Liquidation (Detail) - Liquidation Value [Member] - USD ($) $ in Thousands</t>
  </si>
  <si>
    <t>12 Months Ended</t>
  </si>
  <si>
    <t>Liquidation Basis Of Accounting [Line Items]</t>
  </si>
  <si>
    <t>Rents and reimbursements</t>
  </si>
  <si>
    <t>Hotel revenues</t>
  </si>
  <si>
    <t>Release of liability</t>
  </si>
  <si>
    <t>Property operating expenses</t>
  </si>
  <si>
    <t>Hotel operating expense</t>
  </si>
  <si>
    <t>Interest expense</t>
  </si>
  <si>
    <t>General and administrative expenses</t>
  </si>
  <si>
    <t>Capital expenditures</t>
  </si>
  <si>
    <t>Sales costs</t>
  </si>
  <si>
    <t>Liability for Estimated Costs in Excess of Estimated Receipts During Liquidation - Schedule of Changes in Liability for Estimated Costs in Excess of Estimated Receipts During Liquidation (Detail) - Liquidation Value [Member] - USD ($) $ in Thousands</t>
  </si>
  <si>
    <t>Business Acquisition [Line Items]</t>
  </si>
  <si>
    <t>Liability for estimated costs in excess of estimated receipts during liquidation, beginning balance</t>
  </si>
  <si>
    <t>Net Change in Working Capital</t>
  </si>
  <si>
    <t>Remeasurement of Assets and Liabilities</t>
  </si>
  <si>
    <t>Liability for estimated costs in excess of estimated receipts during liquidation, ending balance</t>
  </si>
  <si>
    <t>Assets [Member]</t>
  </si>
  <si>
    <t>Estimated net inflows from investments in real estate</t>
  </si>
  <si>
    <t>Estimated net inflows from investments in real estate, ending balance</t>
  </si>
  <si>
    <t>Liability [Member]</t>
  </si>
  <si>
    <t>Total liability for estimated costs, beginning balance</t>
  </si>
  <si>
    <t>Total liability for estimated costs, ending balance</t>
  </si>
  <si>
    <t>Liability [Member] | Sales Costs [Member]</t>
  </si>
  <si>
    <t>Liability [Member] | Corporate Expenditures [Member]</t>
  </si>
  <si>
    <t>Net Assets in Liquidation - Additional Information (Detail) - Liquidation Value [Member] - USD ($)</t>
  </si>
  <si>
    <t>May 10, 2018</t>
  </si>
  <si>
    <t>May 01, 2018</t>
  </si>
  <si>
    <t>Mar. 30, 2018</t>
  </si>
  <si>
    <t>Jan. 01, 2017</t>
  </si>
  <si>
    <t>Net Assets In Liquidation [Line Items]</t>
  </si>
  <si>
    <t>Increase (decrease) in net assets subject to liquidation</t>
  </si>
  <si>
    <t>Liquidating distribution to common stockholders</t>
  </si>
  <si>
    <t>Net increase (decrease) in liquidation value</t>
  </si>
  <si>
    <t>Liquidating distributions per common share</t>
  </si>
  <si>
    <t>Estimated future liquidating distributions per common share</t>
  </si>
  <si>
    <t>Liquidating distribution declared date</t>
  </si>
  <si>
    <t>May 1,
		2018</t>
  </si>
  <si>
    <t>Liquidating distribution payable date</t>
  </si>
  <si>
    <t>May 18,
		2018</t>
  </si>
  <si>
    <t>Liquidating distribution record date</t>
  </si>
  <si>
    <t>May 11,
		2018</t>
  </si>
  <si>
    <t>Viceroy Management Agreement [Member]</t>
  </si>
  <si>
    <t>Remeasurement [Member]</t>
  </si>
  <si>
    <t>Worldwide Plaza [Member]</t>
  </si>
  <si>
    <t>Liquidation value of property</t>
  </si>
  <si>
    <t>Common Stock [Member]</t>
  </si>
  <si>
    <t>Common stock, shares outstanding</t>
  </si>
  <si>
    <t>Real Estate Investments - Additional Information (Detail) - Liquidation Value [Member] - USD ($) $ in Millions</t>
  </si>
  <si>
    <t>Mar. 15, 2018</t>
  </si>
  <si>
    <t>Feb. 16, 2018</t>
  </si>
  <si>
    <t>Feb. 15, 2018</t>
  </si>
  <si>
    <t>Feb. 14, 2018</t>
  </si>
  <si>
    <t>Feb. 06, 2018</t>
  </si>
  <si>
    <t>Jan. 25, 2018</t>
  </si>
  <si>
    <t>Jan. 22, 2018</t>
  </si>
  <si>
    <t>Jan. 10, 2018</t>
  </si>
  <si>
    <t>Jan. 05, 2018</t>
  </si>
  <si>
    <t>Real Estate Properties [Line Items]</t>
  </si>
  <si>
    <t>Contractual base cash payments, excluding reimbursements accrued</t>
  </si>
  <si>
    <t>333 West 34th Street [Member]</t>
  </si>
  <si>
    <t>Proceeds from sale of property</t>
  </si>
  <si>
    <t>Aggregate face amount</t>
  </si>
  <si>
    <t>Payment of debt</t>
  </si>
  <si>
    <t>Net proceeds from payment of debt</t>
  </si>
  <si>
    <t>One Jackson Sq [Member]</t>
  </si>
  <si>
    <t>350 West 42nd Street [Member]</t>
  </si>
  <si>
    <t>306 East 61st Street [Member]</t>
  </si>
  <si>
    <t>306 East 61st Street [Member] | Mortgages [Member]</t>
  </si>
  <si>
    <t>2091 Coney Island Avenue [Member]</t>
  </si>
  <si>
    <t>416 Washington Street [Member]</t>
  </si>
  <si>
    <t>Sale completion date</t>
  </si>
  <si>
    <t>Apr. 19,
		2018</t>
  </si>
  <si>
    <t>416 Washington Street [Member] | Mortgages [Member]</t>
  </si>
  <si>
    <t>2067 - 2073 Coney Island Avenue [Member]</t>
  </si>
  <si>
    <t>350 Bleecker Street [Member]</t>
  </si>
  <si>
    <t>Net proceeds from sale of property</t>
  </si>
  <si>
    <t>350 Bleecker Street [Member] | Mortgages [Member]</t>
  </si>
  <si>
    <t>Centurion Parking Garage [Member]</t>
  </si>
  <si>
    <t>Customer Concentration Risk [Member] | Sales Revenue, Services, Net [Member] | Minimum [Member]</t>
  </si>
  <si>
    <t>Major tenant rental income, as a percentage of total annualized rental income</t>
  </si>
  <si>
    <t>1100 Kings Highway [Member] | 2091 Coney Island Avenue [Member] | Mortgages [Member]</t>
  </si>
  <si>
    <t>1100 Kings Highway [Member] | 2067 - 2073 Coney Island Avenue [Member] | Mortgages [Member]</t>
  </si>
  <si>
    <t>Real Estate Investments - Schedule of Future Minimum Rental Payments for Operating Leases (Detail) - Liquidation Value [Member] $ in Thousands</t>
  </si>
  <si>
    <t>Mar. 31, 2018USD ($)</t>
  </si>
  <si>
    <t>Property Subject to or Available for Operating Lease [Line Items]</t>
  </si>
  <si>
    <t>April 1, 2018 - December 31, 2018</t>
  </si>
  <si>
    <t>Thereafter</t>
  </si>
  <si>
    <t>Total</t>
  </si>
  <si>
    <t>Real Estate Investments - Schedule of Annualized Rental Income by Major Tenants (Detail) - Liquidation Value [Member] - Worldwide Plaza [Member]</t>
  </si>
  <si>
    <t>Cravath, Swaine &amp; Moore LLP [Member]</t>
  </si>
  <si>
    <t>Revenue, Major Customer [Line Items]</t>
  </si>
  <si>
    <t>Percentage of total annualized rental income</t>
  </si>
  <si>
    <t>41.90%</t>
  </si>
  <si>
    <t>16.00%</t>
  </si>
  <si>
    <t>Nomura Holdings America, Inc [Member]</t>
  </si>
  <si>
    <t>27.30%</t>
  </si>
  <si>
    <t>11.00%</t>
  </si>
  <si>
    <t>Investment in Unconsolidated Joint Venture - Additional Information (Detail) - USD ($) $ in Thousands</t>
  </si>
  <si>
    <t>Jun. 01, 2017</t>
  </si>
  <si>
    <t>Oct. 30, 2013</t>
  </si>
  <si>
    <t>Schedule of Equity Method Investments [Line Items]</t>
  </si>
  <si>
    <t>Ownership percentage</t>
  </si>
  <si>
    <t>50.10%</t>
  </si>
  <si>
    <t>48.90%</t>
  </si>
  <si>
    <t>Debt refinance amount</t>
  </si>
  <si>
    <t>Cash received from sale and excess proceeds from financing</t>
  </si>
  <si>
    <t>Defeasance and prepayment costs</t>
  </si>
  <si>
    <t>Reserved amount</t>
  </si>
  <si>
    <t>Debt blended rate</t>
  </si>
  <si>
    <t>3.98%</t>
  </si>
  <si>
    <t>Maturity date</t>
  </si>
  <si>
    <t>2027-11</t>
  </si>
  <si>
    <t>Property selling percentage</t>
  </si>
  <si>
    <t>100.00%</t>
  </si>
  <si>
    <t>Option to purchase percentage of property</t>
  </si>
  <si>
    <t>Property purchase option period</t>
  </si>
  <si>
    <t>45 days</t>
  </si>
  <si>
    <t>Re-offer property selling percentage</t>
  </si>
  <si>
    <t>92.50%</t>
  </si>
  <si>
    <t>Worldwide Plaza [Member] | SL Green Realty Corp. and RXR Realty LLC [Member]</t>
  </si>
  <si>
    <t>Liquidation Value [Member]</t>
  </si>
  <si>
    <t>Liquidation Value [Member] | Worldwide Plaza [Member]</t>
  </si>
  <si>
    <t>Additional acquire percentage</t>
  </si>
  <si>
    <t>49.90%</t>
  </si>
  <si>
    <t>98.80%</t>
  </si>
  <si>
    <t>Aggregate cost</t>
  </si>
  <si>
    <t>Purchase obligation</t>
  </si>
  <si>
    <t>Joint venture partner's right to maintain minimum ownership percentage</t>
  </si>
  <si>
    <t>1.20%</t>
  </si>
  <si>
    <t>Investment in Unconsolidated Joint Venture - Consolidated Balance Sheet (Detail) - Worldwide Plaza [Member] - USD ($) $ in Thousands</t>
  </si>
  <si>
    <t>Real estate assets, at cost</t>
  </si>
  <si>
    <t>Less accumulated depreciation and amortization</t>
  </si>
  <si>
    <t>Total real estate assets, net</t>
  </si>
  <si>
    <t>Other assets</t>
  </si>
  <si>
    <t>Debt</t>
  </si>
  <si>
    <t>Other liabilities</t>
  </si>
  <si>
    <t>Deficit</t>
  </si>
  <si>
    <t>Total liabilities and deficit</t>
  </si>
  <si>
    <t>Investment in Unconsolidated Joint Venture - Condensed Income Statement (Detail) - Worldwide Plaza [Member] - USD ($) $ in Thousands</t>
  </si>
  <si>
    <t>Rental income</t>
  </si>
  <si>
    <t>Operating expenses:</t>
  </si>
  <si>
    <t>Operating expenses</t>
  </si>
  <si>
    <t>Depreciation and amortization</t>
  </si>
  <si>
    <t>Total operating expenses</t>
  </si>
  <si>
    <t>Operating income</t>
  </si>
  <si>
    <t>Net loss</t>
  </si>
  <si>
    <t>Mortgage Notes Payable - Additional Information (Detail) - USD ($)</t>
  </si>
  <si>
    <t>Dec. 20, 2017</t>
  </si>
  <si>
    <t>Aug. 01, 2017</t>
  </si>
  <si>
    <t>Dec. 20, 2016</t>
  </si>
  <si>
    <t>Debt Instrument [Line Items]</t>
  </si>
  <si>
    <t>Outstanding loan amount</t>
  </si>
  <si>
    <t>Percentage of outstanding mortgage loan payable under contract for sale</t>
  </si>
  <si>
    <t>133.00%</t>
  </si>
  <si>
    <t>Guarantee agreements, required minimum net worth to be reduced pro rata once outstanding debt of the loan is less than</t>
  </si>
  <si>
    <t>Guarantee agreements, required minimum net worth</t>
  </si>
  <si>
    <t>Guarantee agreements, required minimum market value of liquid assets before reduction due to repayment of debt</t>
  </si>
  <si>
    <t>Guarantee agreements, required minimum market value of liquid assets after reduction due to debt repayment</t>
  </si>
  <si>
    <t>Guarantee agreements, outstanding debt threshold requirement for reduction of liquid asset requirement</t>
  </si>
  <si>
    <t>Minimum net worth requirement</t>
  </si>
  <si>
    <t>Minimum liquidity requirement</t>
  </si>
  <si>
    <t>Liquidation Value [Member] | Mortgages [Member]</t>
  </si>
  <si>
    <t>Liquidation Value [Member] | Mortgages [Member] | 333 West 34th Street, 350 West 42nd Street and 122 Greenwich Street [Member]</t>
  </si>
  <si>
    <t>Mortgage Loan [Member] | Mortgages [Member]</t>
  </si>
  <si>
    <t>Mortgage Loan [Member] | Liquidation Value [Member] | Extended Maturity [Member]</t>
  </si>
  <si>
    <t>Mortgage loan extended maturity date</t>
  </si>
  <si>
    <t>Sep. 30,
		2018</t>
  </si>
  <si>
    <t>Mortgage Loan [Member] | Liquidation Value [Member] | LIBOR [Member] | Extended Maturity [Member]</t>
  </si>
  <si>
    <t>Basis spread on variable rate</t>
  </si>
  <si>
    <t>3.50%</t>
  </si>
  <si>
    <t>Mortgage Loan [Member] | Liquidation Value [Member] | Mortgages [Member]</t>
  </si>
  <si>
    <t>Prepayment requirement for release of collateral, percentage of the allocated amount of collateral</t>
  </si>
  <si>
    <t>110.00%</t>
  </si>
  <si>
    <t>Mortgage Loan [Member] | Liquidation Value [Member] | Mortgages [Member] | LIBOR [Member]</t>
  </si>
  <si>
    <t>2.38%</t>
  </si>
  <si>
    <t>Variable interest rate cap</t>
  </si>
  <si>
    <t>3.00%</t>
  </si>
  <si>
    <t>Mezzanine Loan [Member] | Mortgages [Member]</t>
  </si>
  <si>
    <t>Mezzanine Loan [Member] | Liquidation Value [Member] | Mortgages [Member] | LIBOR [Member]</t>
  </si>
  <si>
    <t>5.65%</t>
  </si>
  <si>
    <t>Mortgage Notes Payable - Schedule of Mortgage Notes Payable (Detail) - Liquidation Value [Member] - USD ($) $ in Thousands</t>
  </si>
  <si>
    <t>Mortgages [Member]</t>
  </si>
  <si>
    <t>Effective interest rate</t>
  </si>
  <si>
    <t>5.10%</t>
  </si>
  <si>
    <t>Mortgages [Member] | Mortgage Loan [Member]</t>
  </si>
  <si>
    <t>Encumbered properties</t>
  </si>
  <si>
    <t>5.40%</t>
  </si>
  <si>
    <t>Interest Rate</t>
  </si>
  <si>
    <t>Libor + 3.5 %</t>
  </si>
  <si>
    <t>Maturity</t>
  </si>
  <si>
    <t>Mortgages [Member] | 1100 Kings Highway [Member]</t>
  </si>
  <si>
    <t>4.30%</t>
  </si>
  <si>
    <t>Libor + 2.4 %</t>
  </si>
  <si>
    <t>2.40%</t>
  </si>
  <si>
    <t>May 29,
		2018</t>
  </si>
  <si>
    <t>Mortgages [Member] | Design Center [Member]</t>
  </si>
  <si>
    <t>Interest Rate Derivatives and Hedging Activities - Additional Information (Detail)</t>
  </si>
  <si>
    <t>Jan. 01, 2017USD ($)</t>
  </si>
  <si>
    <t>Derivative [Line Items]</t>
  </si>
  <si>
    <t>Derivative financial instruments</t>
  </si>
  <si>
    <t>Common Stock - Additional Information (Detail) - Liquidation Value [Member]</t>
  </si>
  <si>
    <t>May 01, 2018$ / shares</t>
  </si>
  <si>
    <t>Mar. 30, 2018$ / shares</t>
  </si>
  <si>
    <t>Jan. 26, 2018$ / shares</t>
  </si>
  <si>
    <t>Jan. 03, 2017shares</t>
  </si>
  <si>
    <t>Mar. 31, 2018shares</t>
  </si>
  <si>
    <t>Mar. 31, 2018$ / sharesshares</t>
  </si>
  <si>
    <t>Dec. 31, 2017$ / sharesshares</t>
  </si>
  <si>
    <t>Class of Stock [Line Items]</t>
  </si>
  <si>
    <t>Aggregate liquidating distributions per share</t>
  </si>
  <si>
    <t>Cash liquidating distribution per share</t>
  </si>
  <si>
    <t>Common stock, shares outstanding | shares</t>
  </si>
  <si>
    <t>Operating Partnership Unit [Member]</t>
  </si>
  <si>
    <t>Shares redeemed | shares</t>
  </si>
  <si>
    <t>Outstanding units | shares</t>
  </si>
  <si>
    <t>Conversion To Operating Partnership Units [Member] | Common Stock [Member]</t>
  </si>
  <si>
    <t>Shares issued | shares</t>
  </si>
  <si>
    <t>Commitments and Contingencies - Schedule of Future Minimum Rental Payments for Operating Leases (Detail) - Liquidation Value [Member] $ in Thousands</t>
  </si>
  <si>
    <t>Operating leases</t>
  </si>
  <si>
    <t>2018, Ground Leases</t>
  </si>
  <si>
    <t>2019, Ground Leases</t>
  </si>
  <si>
    <t>2020, Ground Leases</t>
  </si>
  <si>
    <t>2021, Ground Leases</t>
  </si>
  <si>
    <t>2022, Ground Leases</t>
  </si>
  <si>
    <t>Thereafter, Ground Leases</t>
  </si>
  <si>
    <t>Total minimum lease payments</t>
  </si>
  <si>
    <t>Commitments and Contingencies - Additional Information (Detail) - Liquidation Value [Member] - USD ($) $ in Millions</t>
  </si>
  <si>
    <t>Eastdil/Wells Fargo Arbitration [Member] | Corporate Joint Venture [Member]</t>
  </si>
  <si>
    <t>Loss Contingencies [Line Items]</t>
  </si>
  <si>
    <t>Percentage of interest sold in joint venture</t>
  </si>
  <si>
    <t>Compensation on transaction</t>
  </si>
  <si>
    <t>Loss contingency, originally expected compensation</t>
  </si>
  <si>
    <t>Loss contingency for damages additionally sought by plaintiff</t>
  </si>
  <si>
    <t>Liability for Estimated Costs In Excess of Estimated Receipts [Member]</t>
  </si>
  <si>
    <t>Future minimum base rent payments related to ground lease accrued</t>
  </si>
  <si>
    <t>Related Party Transactions and Arrangements - Schedule of Related Party Transactions (Detail) - USD ($) $ in Thousands</t>
  </si>
  <si>
    <t>Affiliated Entity [Member] | Liquidation Value [Member] | Viceroy Hotel [Member]</t>
  </si>
  <si>
    <t>Related Party Transaction [Line Items]</t>
  </si>
  <si>
    <t>Related Party Transactions and Arrangements - Additional Information (Detail) - Liquidation Value [Member] - USD ($)</t>
  </si>
  <si>
    <t>Feb. 28, 2017</t>
  </si>
  <si>
    <t>Jan. 03, 2017</t>
  </si>
  <si>
    <t>Mar. 07, 2017</t>
  </si>
  <si>
    <t>Mar. 01, 2017</t>
  </si>
  <si>
    <t>Cost reimbursed as compensation</t>
  </si>
  <si>
    <t>Advisor [Member]</t>
  </si>
  <si>
    <t>Asset management fees as a percentage of benchmark</t>
  </si>
  <si>
    <t>0.50%</t>
  </si>
  <si>
    <t>Cost of assets maximum</t>
  </si>
  <si>
    <t>Advisor [Member] | Advisory and Consulting Fee [Member]</t>
  </si>
  <si>
    <t>Fees paid to related parties</t>
  </si>
  <si>
    <t>Service Provider and Affiliates [Member]</t>
  </si>
  <si>
    <t>0.325%</t>
  </si>
  <si>
    <t>Asset management fees earned above</t>
  </si>
  <si>
    <t>0.25%</t>
  </si>
  <si>
    <t>Incentive fee, percentage of excess of hurdle amount</t>
  </si>
  <si>
    <t>Hurdle amount (in dollars per share)</t>
  </si>
  <si>
    <t>Property management fees as a percentage of gross revenue</t>
  </si>
  <si>
    <t>1.75%</t>
  </si>
  <si>
    <t>Asset management fees and compensation reimbursements payable</t>
  </si>
  <si>
    <t>Winthrop Advisor and its Affiliates [Member] | Asset Management Fees [Member]</t>
  </si>
  <si>
    <t>Average Invested Assets [Member] | Advisor [Member]</t>
  </si>
  <si>
    <t>0.40%</t>
  </si>
  <si>
    <t>Gross Revenue, Multi-tenant Properties [Member] | Advisor [Member]</t>
  </si>
  <si>
    <t>Property management fees as a percentage of benchmark</t>
  </si>
  <si>
    <t>4.00%</t>
  </si>
  <si>
    <t>Gross Revenue, Multi-tenant Properties [Member] | Advisor [Member] | Maximum [Member]</t>
  </si>
  <si>
    <t>Oversight fees as a percentage of benchmark</t>
  </si>
  <si>
    <t>1.00%</t>
  </si>
  <si>
    <t>Related Party Transactions and Arrangements - Schedule of Amount Incurred and Paid in Connection With Operation Related Services (Detail) - Liquidation Value [Member] - USD ($) $ in Thousands</t>
  </si>
  <si>
    <t>Expenses incurred</t>
  </si>
  <si>
    <t>Payable</t>
  </si>
  <si>
    <t>Winthrop Advisor and its Affiliates [Member] | Property Management Fees [Member]</t>
  </si>
  <si>
    <t>Winthrop Advisor and its Affiliates [Member] | Reimbursements [Member]</t>
  </si>
  <si>
    <t>Former Advisor and its Affiliates [Member] | Asset Management Fees [Member]</t>
  </si>
  <si>
    <t>Former Advisor and its Affiliates [Member] | Property Management Fees [Member]</t>
  </si>
  <si>
    <t>Former Advisor and its Affiliates [Member] | Transfer Agent and Other Professional Fees [Member]</t>
  </si>
  <si>
    <t>Share-Based Compensation - Additional Information (Detail) - shares</t>
  </si>
  <si>
    <t>Apr. 15, 2017</t>
  </si>
  <si>
    <t>Apr. 15, 2016</t>
  </si>
  <si>
    <t>Apr. 15, 2015</t>
  </si>
  <si>
    <t>Apr. 15, 2014</t>
  </si>
  <si>
    <t>May 09, 2017</t>
  </si>
  <si>
    <t>Performance Shares [Member] | LTIP Units [Member]</t>
  </si>
  <si>
    <t>Share-based Compensation Arrangement by Share-based Payment Award [Line Items]</t>
  </si>
  <si>
    <t>OPP units issued</t>
  </si>
  <si>
    <t>New Multi-Year Outperformance Plan [Member]</t>
  </si>
  <si>
    <t>Company's market capitalization percentage</t>
  </si>
  <si>
    <t>5.00%</t>
  </si>
  <si>
    <t>One-Year Period [Member] | Performance Shares [Member] | New Multi-Year Outperformance Plan [Member]</t>
  </si>
  <si>
    <t>Granted</t>
  </si>
  <si>
    <t>Two-Year Period [Member] | Performance Shares [Member] | New Multi-Year Outperformance Plan [Member]</t>
  </si>
  <si>
    <t>Liquidation Value [Member] | Stock Option Plan [Member]</t>
  </si>
  <si>
    <t>Number of shares authorized</t>
  </si>
  <si>
    <t>Stock options issued</t>
  </si>
  <si>
    <t>Liquidation Value [Member] | Unvested Restricted Shares [Member] | Restricted Share Plan [Member]</t>
  </si>
  <si>
    <t>Liquidation Value [Member] | Performance Shares [Member] | LTIP Units [Member]</t>
  </si>
  <si>
    <t>Issuance of shares of common stock remaining units</t>
  </si>
  <si>
    <t>Liquidation Value [Member] | Three -Year Period [Member] | Performance Shares [Member] | New Multi-Year Outperformance Plan [Member]</t>
  </si>
  <si>
    <t>Director [Member] | Liquidation Value [Member] | Unvested Restricted Shares [Member] | Restricted Share Plan [Member]</t>
  </si>
  <si>
    <t>Maximum percent of awards as a percent of total outstanding</t>
  </si>
  <si>
    <t>Vesting period</t>
  </si>
  <si>
    <t>3 years</t>
  </si>
  <si>
    <t>Vesting percentage</t>
  </si>
  <si>
    <t>33.30%</t>
  </si>
  <si>
    <t>Share-Based Compensation - Schedule of Restricted Share Award Activity (Detail) - Unvested Restricted Shares [Member] - Liquidation Value [Member] - Restricted Share Plan [Member]</t>
  </si>
  <si>
    <t>Number of Restricted Shares, Beginning balance | shares</t>
  </si>
  <si>
    <t>Number of Restricted Shares, Granted | shares</t>
  </si>
  <si>
    <t>Number of Restricted Shares, Vested | shares</t>
  </si>
  <si>
    <t>Number of Restricted Shares, Ending balance | shares</t>
  </si>
  <si>
    <t>Weighted-Average Issue Price, Beginning balance | $ / shares</t>
  </si>
  <si>
    <t>Weighted-Average Issue Price, Granted | $ / shares</t>
  </si>
  <si>
    <t>Weighted-Average Issue Price, Vested | $ / shares</t>
  </si>
  <si>
    <t>Weighted-Average Issue Price, Ending balance | $ / shares</t>
  </si>
  <si>
    <t>Non-Controlling Interests - Additional Information (Detail) - Liquidation Value [Member] - Advisor [Member]</t>
  </si>
  <si>
    <t>OP Units [Member]</t>
  </si>
  <si>
    <t>Noncontrolling Interest [Line Items]</t>
  </si>
  <si>
    <t>Redemption of OP units</t>
  </si>
  <si>
    <t>Shares issued upon redemption</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74464</v>
      </c>
    </row>
    <row r="12" spans="1:3">
      <c r="A12" s="4" t="s">
        <v>19</v>
      </c>
      <c r="B12" s="4" t="s">
        <v>20</v>
      </c>
    </row>
    <row r="13" spans="1:3">
      <c r="A13" s="4" t="s">
        <v>21</v>
      </c>
      <c r="B13" s="4" t="s">
        <v>22</v>
      </c>
    </row>
    <row r="14" spans="1:3">
      <c r="A14" s="4" t="s">
        <v>23</v>
      </c>
      <c r="C14" s="5" t="n">
        <v>16791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8</v>
      </c>
      <c r="B1" s="2" t="s">
        <v>1</v>
      </c>
    </row>
    <row r="2" spans="1:2">
      <c r="B2" s="2" t="s">
        <v>2</v>
      </c>
    </row>
    <row r="3" spans="1:2">
      <c r="A3" s="3" t="s">
        <v>69</v>
      </c>
    </row>
    <row r="4" spans="1:2">
      <c r="A4" s="4" t="s">
        <v>68</v>
      </c>
      <c r="B4" s="4" t="s">
        <v>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1</v>
      </c>
      <c r="B1" s="2" t="s">
        <v>1</v>
      </c>
    </row>
    <row r="2" spans="1:2">
      <c r="B2" s="2" t="s">
        <v>2</v>
      </c>
    </row>
    <row r="3" spans="1:2">
      <c r="A3" s="3" t="s">
        <v>72</v>
      </c>
    </row>
    <row r="4" spans="1:2">
      <c r="A4" s="4" t="s">
        <v>71</v>
      </c>
      <c r="B4" s="4" t="s">
        <v>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v>
      </c>
      <c r="B1" s="2" t="s">
        <v>1</v>
      </c>
    </row>
    <row r="2" spans="1:2">
      <c r="B2" s="2" t="s">
        <v>2</v>
      </c>
    </row>
    <row r="3" spans="1:2">
      <c r="A3" s="3" t="s">
        <v>80</v>
      </c>
    </row>
    <row r="4" spans="1:2">
      <c r="A4" s="4" t="s">
        <v>39</v>
      </c>
      <c r="B4" s="4" t="s">
        <v>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2</v>
      </c>
    </row>
    <row r="3" spans="1:2">
      <c r="A3" s="3" t="s">
        <v>61</v>
      </c>
    </row>
    <row r="4" spans="1:2">
      <c r="A4" s="4" t="s">
        <v>85</v>
      </c>
      <c r="B4" s="4" t="s">
        <v>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716</v>
      </c>
      <c r="C3" s="7" t="n">
        <v>488616</v>
      </c>
    </row>
    <row r="4" spans="1:3">
      <c r="A4" s="4" t="s">
        <v>28</v>
      </c>
      <c r="B4" s="5" t="n">
        <v>264408</v>
      </c>
      <c r="C4" s="5" t="n">
        <v>257634</v>
      </c>
    </row>
    <row r="5" spans="1:3">
      <c r="A5" s="4" t="s">
        <v>29</v>
      </c>
      <c r="B5" s="5" t="n">
        <v>92589</v>
      </c>
      <c r="C5" s="5" t="n">
        <v>241019</v>
      </c>
    </row>
    <row r="6" spans="1:3">
      <c r="A6" s="4" t="s">
        <v>30</v>
      </c>
      <c r="B6" s="5" t="n">
        <v>92844</v>
      </c>
      <c r="C6" s="5" t="n">
        <v>99768</v>
      </c>
    </row>
    <row r="7" spans="1:3">
      <c r="A7" s="4" t="s">
        <v>31</v>
      </c>
      <c r="B7" s="5" t="n">
        <v>8487</v>
      </c>
      <c r="C7" s="5" t="n">
        <v>3696</v>
      </c>
    </row>
    <row r="8" spans="1:3">
      <c r="A8" s="4" t="s">
        <v>32</v>
      </c>
      <c r="B8" s="5" t="n">
        <v>581044</v>
      </c>
      <c r="C8" s="5" t="n">
        <v>1090733</v>
      </c>
    </row>
    <row r="9" spans="1:3">
      <c r="A9" s="3" t="s">
        <v>33</v>
      </c>
    </row>
    <row r="10" spans="1:3">
      <c r="A10" s="4" t="s">
        <v>34</v>
      </c>
      <c r="B10" s="5" t="n">
        <v>57112</v>
      </c>
      <c r="C10" s="5" t="n">
        <v>215494</v>
      </c>
    </row>
    <row r="11" spans="1:3">
      <c r="A11" s="4" t="s">
        <v>35</v>
      </c>
      <c r="B11" s="5" t="n">
        <v>10879</v>
      </c>
      <c r="C11" s="5" t="n">
        <v>27228</v>
      </c>
    </row>
    <row r="12" spans="1:3">
      <c r="A12" s="4" t="s">
        <v>36</v>
      </c>
      <c r="B12" s="5" t="n">
        <v>10337</v>
      </c>
      <c r="C12" s="5" t="n">
        <v>14881</v>
      </c>
    </row>
    <row r="13" spans="1:3">
      <c r="A13" s="4" t="s">
        <v>37</v>
      </c>
      <c r="B13" s="5" t="n">
        <v>9</v>
      </c>
      <c r="C13" s="5" t="n">
        <v>17</v>
      </c>
    </row>
    <row r="14" spans="1:3">
      <c r="A14" s="4" t="s">
        <v>38</v>
      </c>
      <c r="B14" s="5" t="n">
        <v>78337</v>
      </c>
      <c r="C14" s="5" t="n">
        <v>257620</v>
      </c>
    </row>
    <row r="15" spans="1:3">
      <c r="A15" s="4" t="s">
        <v>39</v>
      </c>
      <c r="B15" s="4" t="s">
        <v>40</v>
      </c>
      <c r="C15" s="4" t="s">
        <v>40</v>
      </c>
    </row>
    <row r="16" spans="1:3">
      <c r="A16" s="4" t="s">
        <v>41</v>
      </c>
      <c r="B16" s="7" t="n">
        <v>502707</v>
      </c>
      <c r="C16" s="7" t="n">
        <v>833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58</v>
      </c>
    </row>
    <row r="4" spans="1:2">
      <c r="A4" s="4" t="s">
        <v>97</v>
      </c>
      <c r="B4" s="4" t="s">
        <v>98</v>
      </c>
    </row>
    <row r="5" spans="1:2">
      <c r="A5" s="4" t="s">
        <v>99</v>
      </c>
      <c r="B5" s="4" t="s">
        <v>100</v>
      </c>
    </row>
    <row r="6" spans="1:2">
      <c r="A6" s="4" t="s">
        <v>101</v>
      </c>
      <c r="B6" s="4" t="s">
        <v>102</v>
      </c>
    </row>
    <row r="7" spans="1:2">
      <c r="A7" s="4" t="s">
        <v>103</v>
      </c>
      <c r="B7" s="4" t="s">
        <v>104</v>
      </c>
    </row>
    <row r="8" spans="1:2">
      <c r="A8" s="4" t="s">
        <v>105</v>
      </c>
      <c r="B8" s="4" t="s">
        <v>106</v>
      </c>
    </row>
    <row r="9" spans="1:2">
      <c r="A9" s="4" t="s">
        <v>68</v>
      </c>
      <c r="B9" s="4" t="s">
        <v>107</v>
      </c>
    </row>
    <row r="10" spans="1:2">
      <c r="A10" s="4" t="s">
        <v>108</v>
      </c>
      <c r="B10" s="4" t="s">
        <v>109</v>
      </c>
    </row>
    <row r="11" spans="1:2">
      <c r="A11" s="4" t="s">
        <v>110</v>
      </c>
      <c r="B11" s="4" t="s">
        <v>111</v>
      </c>
    </row>
    <row r="12" spans="1:2">
      <c r="A12" s="4" t="s">
        <v>112</v>
      </c>
      <c r="B12" s="4" t="s">
        <v>1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61</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19</v>
      </c>
      <c r="B1" s="2" t="s">
        <v>1</v>
      </c>
    </row>
    <row r="2" spans="1:2">
      <c r="B2" s="2" t="s">
        <v>2</v>
      </c>
    </row>
    <row r="3" spans="1:2">
      <c r="A3" s="3" t="s">
        <v>66</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69</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72</v>
      </c>
    </row>
    <row r="4" spans="1:2">
      <c r="A4" s="4" t="s">
        <v>130</v>
      </c>
      <c r="B4" s="4" t="s">
        <v>1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80</v>
      </c>
    </row>
    <row r="4" spans="1:2">
      <c r="A4" s="4" t="s">
        <v>120</v>
      </c>
      <c r="B4" s="4" t="s">
        <v>1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4" t="s">
        <v>135</v>
      </c>
      <c r="B3" s="4" t="s">
        <v>136</v>
      </c>
    </row>
    <row r="4" spans="1:2">
      <c r="A4" s="4" t="s">
        <v>137</v>
      </c>
    </row>
    <row r="5" spans="1:2">
      <c r="A5" s="4" t="s">
        <v>138</v>
      </c>
      <c r="B5" s="4" t="s">
        <v>139</v>
      </c>
    </row>
    <row r="6" spans="1:2">
      <c r="A6" s="4" t="s">
        <v>140</v>
      </c>
    </row>
    <row r="7" spans="1:2">
      <c r="A7" s="4" t="s">
        <v>138</v>
      </c>
      <c r="B7" s="4" t="s">
        <v>1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88</v>
      </c>
    </row>
    <row r="4" spans="1:2">
      <c r="A4" s="4" t="s">
        <v>143</v>
      </c>
      <c r="B4" s="4" t="s">
        <v>1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5"/>
  </cols>
  <sheetData>
    <row r="1" spans="1:4">
      <c r="A1" s="1" t="s">
        <v>145</v>
      </c>
      <c r="B1" s="2" t="s">
        <v>146</v>
      </c>
      <c r="D1" s="2" t="s">
        <v>1</v>
      </c>
    </row>
    <row r="2" spans="1:4">
      <c r="B2" s="2" t="s">
        <v>147</v>
      </c>
      <c r="C2" s="2" t="s">
        <v>148</v>
      </c>
      <c r="D2" s="2" t="s">
        <v>148</v>
      </c>
    </row>
    <row r="3" spans="1:4">
      <c r="A3" s="3" t="s">
        <v>149</v>
      </c>
    </row>
    <row r="4" spans="1:4">
      <c r="A4" s="4" t="s">
        <v>150</v>
      </c>
      <c r="C4" s="5" t="n">
        <v>9</v>
      </c>
      <c r="D4" s="5" t="n">
        <v>9</v>
      </c>
    </row>
    <row r="5" spans="1:4">
      <c r="A5" s="4" t="s">
        <v>151</v>
      </c>
      <c r="C5" s="5" t="n">
        <v>1100000</v>
      </c>
      <c r="D5" s="5" t="n">
        <v>1100000</v>
      </c>
    </row>
    <row r="6" spans="1:4">
      <c r="A6" s="4" t="s">
        <v>152</v>
      </c>
      <c r="C6" s="4" t="s">
        <v>153</v>
      </c>
      <c r="D6" s="4" t="s">
        <v>153</v>
      </c>
    </row>
    <row r="7" spans="1:4">
      <c r="A7" s="4" t="s">
        <v>154</v>
      </c>
      <c r="C7" s="4" t="s">
        <v>155</v>
      </c>
    </row>
    <row r="8" spans="1:4">
      <c r="A8" s="4" t="s">
        <v>156</v>
      </c>
      <c r="C8" s="8" t="n">
        <v>0.1</v>
      </c>
    </row>
    <row r="9" spans="1:4">
      <c r="A9" s="4" t="s">
        <v>157</v>
      </c>
    </row>
    <row r="10" spans="1:4">
      <c r="A10" s="3" t="s">
        <v>149</v>
      </c>
    </row>
    <row r="11" spans="1:4">
      <c r="A11" s="4" t="s">
        <v>158</v>
      </c>
      <c r="B11" s="5" t="n">
        <v>7</v>
      </c>
    </row>
    <row r="12" spans="1:4">
      <c r="A12" s="4" t="s">
        <v>159</v>
      </c>
    </row>
    <row r="13" spans="1:4">
      <c r="A13" s="3" t="s">
        <v>149</v>
      </c>
    </row>
    <row r="14" spans="1:4">
      <c r="A14" s="4" t="s">
        <v>160</v>
      </c>
      <c r="D14" s="4" t="s">
        <v>161</v>
      </c>
    </row>
    <row r="15" spans="1:4">
      <c r="A15" s="4" t="s">
        <v>162</v>
      </c>
    </row>
    <row r="16" spans="1:4">
      <c r="A16" s="3" t="s">
        <v>149</v>
      </c>
    </row>
    <row r="17" spans="1:4">
      <c r="A17" s="4" t="s">
        <v>160</v>
      </c>
      <c r="D17" s="4" t="s">
        <v>163</v>
      </c>
    </row>
    <row r="18" spans="1:4">
      <c r="A18" s="4" t="s">
        <v>164</v>
      </c>
    </row>
    <row r="19" spans="1:4">
      <c r="A19" s="3" t="s">
        <v>149</v>
      </c>
    </row>
    <row r="20" spans="1:4">
      <c r="A20" s="4" t="s">
        <v>160</v>
      </c>
      <c r="D20" s="4" t="s">
        <v>1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167</v>
      </c>
    </row>
    <row r="2" spans="1:3">
      <c r="A2" s="3" t="s">
        <v>168</v>
      </c>
    </row>
    <row r="3" spans="1:3">
      <c r="A3" s="4" t="s">
        <v>169</v>
      </c>
      <c r="C3" s="4" t="s">
        <v>170</v>
      </c>
    </row>
    <row r="4" spans="1:3">
      <c r="A4" s="4" t="s">
        <v>171</v>
      </c>
    </row>
    <row r="5" spans="1:3">
      <c r="A5" s="3" t="s">
        <v>168</v>
      </c>
    </row>
    <row r="6" spans="1:3">
      <c r="A6" s="4" t="s">
        <v>172</v>
      </c>
      <c r="B6" s="9" t="n">
        <v>9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43</v>
      </c>
    </row>
    <row r="3" spans="1:3">
      <c r="A3" s="4" t="s">
        <v>44</v>
      </c>
      <c r="B3" s="7" t="n">
        <v>833113</v>
      </c>
      <c r="C3" s="7" t="n">
        <v>1552926</v>
      </c>
    </row>
    <row r="4" spans="1:3">
      <c r="A4" s="3" t="s">
        <v>45</v>
      </c>
    </row>
    <row r="5" spans="1:3">
      <c r="A5" s="4" t="s">
        <v>46</v>
      </c>
      <c r="B5" s="5" t="n">
        <v>-4000</v>
      </c>
    </row>
    <row r="6" spans="1:3">
      <c r="A6" s="4" t="s">
        <v>47</v>
      </c>
      <c r="B6" s="5" t="n">
        <v>6774</v>
      </c>
    </row>
    <row r="7" spans="1:3">
      <c r="A7" s="4" t="s">
        <v>48</v>
      </c>
      <c r="B7" s="5" t="n">
        <v>2678</v>
      </c>
      <c r="C7" s="5" t="n">
        <v>121</v>
      </c>
    </row>
    <row r="8" spans="1:3">
      <c r="A8" s="4" t="s">
        <v>49</v>
      </c>
      <c r="B8" s="5" t="n">
        <v>5452</v>
      </c>
      <c r="C8" s="5" t="n">
        <v>121</v>
      </c>
    </row>
    <row r="9" spans="1:3">
      <c r="A9" s="4" t="s">
        <v>50</v>
      </c>
      <c r="B9" s="5" t="n">
        <v>-335858</v>
      </c>
    </row>
    <row r="10" spans="1:3">
      <c r="A10" s="4" t="s">
        <v>45</v>
      </c>
      <c r="B10" s="5" t="n">
        <v>-330406</v>
      </c>
      <c r="C10" s="5" t="n">
        <v>121</v>
      </c>
    </row>
    <row r="11" spans="1:3">
      <c r="A11" s="4" t="s">
        <v>51</v>
      </c>
      <c r="B11" s="7" t="n">
        <v>502707</v>
      </c>
      <c r="C11" s="7" t="n">
        <v>15530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3</v>
      </c>
      <c r="B1" s="2" t="s">
        <v>1</v>
      </c>
      <c r="C1" s="2" t="s">
        <v>174</v>
      </c>
    </row>
    <row r="2" spans="1:3">
      <c r="B2" s="2" t="s">
        <v>2</v>
      </c>
      <c r="C2" s="2" t="s">
        <v>25</v>
      </c>
    </row>
    <row r="3" spans="1:3">
      <c r="A3" s="3" t="s">
        <v>175</v>
      </c>
    </row>
    <row r="4" spans="1:3">
      <c r="A4" s="4" t="s">
        <v>176</v>
      </c>
      <c r="B4" s="7" t="n">
        <v>737</v>
      </c>
      <c r="C4" s="7" t="n">
        <v>1956</v>
      </c>
    </row>
    <row r="5" spans="1:3">
      <c r="A5" s="4" t="s">
        <v>177</v>
      </c>
      <c r="B5" s="5" t="n">
        <v>7298</v>
      </c>
      <c r="C5" s="5" t="n">
        <v>11769</v>
      </c>
    </row>
    <row r="6" spans="1:3">
      <c r="A6" s="4" t="s">
        <v>178</v>
      </c>
      <c r="B6" s="5" t="n">
        <v>4270</v>
      </c>
    </row>
    <row r="7" spans="1:3">
      <c r="A7" s="4" t="s">
        <v>179</v>
      </c>
      <c r="B7" s="5" t="n">
        <v>-520</v>
      </c>
      <c r="C7" s="5" t="n">
        <v>1930</v>
      </c>
    </row>
    <row r="8" spans="1:3">
      <c r="A8" s="4" t="s">
        <v>180</v>
      </c>
      <c r="B8" s="5" t="n">
        <v>-5473</v>
      </c>
      <c r="C8" s="5" t="n">
        <v>-10487</v>
      </c>
    </row>
    <row r="9" spans="1:3">
      <c r="A9" s="4" t="s">
        <v>181</v>
      </c>
      <c r="B9" s="5" t="n">
        <v>-52</v>
      </c>
      <c r="C9" s="5" t="n">
        <v>-1779</v>
      </c>
    </row>
    <row r="10" spans="1:3">
      <c r="A10" s="4" t="s">
        <v>182</v>
      </c>
      <c r="B10" s="5" t="n">
        <v>-11242</v>
      </c>
      <c r="C10" s="5" t="n">
        <v>-11137</v>
      </c>
    </row>
    <row r="11" spans="1:3">
      <c r="A11" s="4" t="s">
        <v>183</v>
      </c>
      <c r="B11" s="5" t="n">
        <v>-477</v>
      </c>
      <c r="C11" s="5" t="n">
        <v>-920</v>
      </c>
    </row>
    <row r="12" spans="1:3">
      <c r="A12" s="4" t="s">
        <v>184</v>
      </c>
      <c r="B12" s="5" t="n">
        <v>-5420</v>
      </c>
      <c r="C12" s="5" t="n">
        <v>-18560</v>
      </c>
    </row>
    <row r="13" spans="1:3">
      <c r="A13" s="4" t="s">
        <v>35</v>
      </c>
      <c r="B13" s="7" t="n">
        <v>-10879</v>
      </c>
      <c r="C13" s="7" t="n">
        <v>-27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43</v>
      </c>
    </row>
    <row r="3" spans="1:3">
      <c r="A3" s="3" t="s">
        <v>186</v>
      </c>
    </row>
    <row r="4" spans="1:3">
      <c r="A4" s="4" t="s">
        <v>187</v>
      </c>
      <c r="B4" s="7" t="n">
        <v>-27228</v>
      </c>
      <c r="C4" s="7" t="n">
        <v>-78581</v>
      </c>
    </row>
    <row r="5" spans="1:3">
      <c r="A5" s="4" t="s">
        <v>188</v>
      </c>
      <c r="B5" s="5" t="n">
        <v>-13671</v>
      </c>
      <c r="C5" s="5" t="n">
        <v>4414</v>
      </c>
    </row>
    <row r="6" spans="1:3">
      <c r="A6" s="4" t="s">
        <v>189</v>
      </c>
      <c r="B6" s="5" t="n">
        <v>-2678</v>
      </c>
      <c r="C6" s="5" t="n">
        <v>-121</v>
      </c>
    </row>
    <row r="7" spans="1:3">
      <c r="A7" s="4" t="s">
        <v>190</v>
      </c>
      <c r="B7" s="5" t="n">
        <v>-10879</v>
      </c>
      <c r="C7" s="5" t="n">
        <v>-82874</v>
      </c>
    </row>
    <row r="8" spans="1:3">
      <c r="A8" s="4" t="s">
        <v>191</v>
      </c>
    </row>
    <row r="9" spans="1:3">
      <c r="A9" s="3" t="s">
        <v>186</v>
      </c>
    </row>
    <row r="10" spans="1:3">
      <c r="A10" s="4" t="s">
        <v>192</v>
      </c>
      <c r="B10" s="5" t="n">
        <v>3920</v>
      </c>
      <c r="C10" s="5" t="n">
        <v>58303</v>
      </c>
    </row>
    <row r="11" spans="1:3">
      <c r="A11" s="4" t="s">
        <v>188</v>
      </c>
      <c r="B11" s="5" t="n">
        <v>2862</v>
      </c>
      <c r="C11" s="5" t="n">
        <v>22209</v>
      </c>
    </row>
    <row r="12" spans="1:3">
      <c r="A12" s="4" t="s">
        <v>189</v>
      </c>
      <c r="B12" s="5" t="n">
        <v>4725</v>
      </c>
      <c r="C12" s="5" t="n">
        <v>309</v>
      </c>
    </row>
    <row r="13" spans="1:3">
      <c r="A13" s="4" t="s">
        <v>193</v>
      </c>
      <c r="B13" s="5" t="n">
        <v>5783</v>
      </c>
      <c r="C13" s="5" t="n">
        <v>36403</v>
      </c>
    </row>
    <row r="14" spans="1:3">
      <c r="A14" s="4" t="s">
        <v>194</v>
      </c>
    </row>
    <row r="15" spans="1:3">
      <c r="A15" s="3" t="s">
        <v>186</v>
      </c>
    </row>
    <row r="16" spans="1:3">
      <c r="A16" s="4" t="s">
        <v>195</v>
      </c>
      <c r="B16" s="5" t="n">
        <v>-31148</v>
      </c>
      <c r="C16" s="5" t="n">
        <v>-136884</v>
      </c>
    </row>
    <row r="17" spans="1:3">
      <c r="A17" s="4" t="s">
        <v>188</v>
      </c>
      <c r="B17" s="5" t="n">
        <v>16533</v>
      </c>
      <c r="C17" s="5" t="n">
        <v>17795</v>
      </c>
    </row>
    <row r="18" spans="1:3">
      <c r="A18" s="4" t="s">
        <v>189</v>
      </c>
      <c r="B18" s="5" t="n">
        <v>-2047</v>
      </c>
      <c r="C18" s="5" t="n">
        <v>-188</v>
      </c>
    </row>
    <row r="19" spans="1:3">
      <c r="A19" s="4" t="s">
        <v>196</v>
      </c>
      <c r="B19" s="5" t="n">
        <v>-16662</v>
      </c>
      <c r="C19" s="5" t="n">
        <v>-119277</v>
      </c>
    </row>
    <row r="20" spans="1:3">
      <c r="A20" s="4" t="s">
        <v>197</v>
      </c>
    </row>
    <row r="21" spans="1:3">
      <c r="A21" s="3" t="s">
        <v>186</v>
      </c>
    </row>
    <row r="22" spans="1:3">
      <c r="A22" s="4" t="s">
        <v>195</v>
      </c>
      <c r="B22" s="5" t="n">
        <v>-18559</v>
      </c>
      <c r="C22" s="5" t="n">
        <v>-69524</v>
      </c>
    </row>
    <row r="23" spans="1:3">
      <c r="A23" s="4" t="s">
        <v>188</v>
      </c>
      <c r="B23" s="5" t="n">
        <v>13004</v>
      </c>
    </row>
    <row r="24" spans="1:3">
      <c r="A24" s="4" t="s">
        <v>189</v>
      </c>
      <c r="B24" s="5" t="n">
        <v>135</v>
      </c>
    </row>
    <row r="25" spans="1:3">
      <c r="A25" s="4" t="s">
        <v>196</v>
      </c>
      <c r="B25" s="5" t="n">
        <v>-5420</v>
      </c>
      <c r="C25" s="5" t="n">
        <v>-69524</v>
      </c>
    </row>
    <row r="26" spans="1:3">
      <c r="A26" s="4" t="s">
        <v>198</v>
      </c>
    </row>
    <row r="27" spans="1:3">
      <c r="A27" s="3" t="s">
        <v>186</v>
      </c>
    </row>
    <row r="28" spans="1:3">
      <c r="A28" s="4" t="s">
        <v>195</v>
      </c>
      <c r="B28" s="5" t="n">
        <v>-12589</v>
      </c>
      <c r="C28" s="5" t="n">
        <v>-67360</v>
      </c>
    </row>
    <row r="29" spans="1:3">
      <c r="A29" s="4" t="s">
        <v>188</v>
      </c>
      <c r="B29" s="5" t="n">
        <v>3529</v>
      </c>
      <c r="C29" s="5" t="n">
        <v>17795</v>
      </c>
    </row>
    <row r="30" spans="1:3">
      <c r="A30" s="4" t="s">
        <v>189</v>
      </c>
      <c r="B30" s="5" t="n">
        <v>-2182</v>
      </c>
      <c r="C30" s="5" t="n">
        <v>-188</v>
      </c>
    </row>
    <row r="31" spans="1:3">
      <c r="A31" s="4" t="s">
        <v>196</v>
      </c>
      <c r="B31" s="7" t="n">
        <v>-11242</v>
      </c>
      <c r="C31" s="7" t="n">
        <v>-497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5"/>
    <col customWidth="1" max="6" min="6" width="15"/>
    <col customWidth="1" max="7" min="7" width="14"/>
    <col customWidth="1" max="8" min="8" width="14"/>
    <col customWidth="1" max="9" min="9" width="15"/>
  </cols>
  <sheetData>
    <row r="1" spans="1:9">
      <c r="A1" s="1" t="s">
        <v>199</v>
      </c>
      <c r="B1" s="2" t="s">
        <v>200</v>
      </c>
      <c r="C1" s="2" t="s">
        <v>201</v>
      </c>
      <c r="D1" s="2" t="s">
        <v>202</v>
      </c>
      <c r="E1" s="2" t="s">
        <v>2</v>
      </c>
      <c r="F1" s="2" t="s">
        <v>43</v>
      </c>
      <c r="G1" s="2" t="s">
        <v>25</v>
      </c>
      <c r="H1" s="2" t="s">
        <v>167</v>
      </c>
      <c r="I1" s="2" t="s">
        <v>203</v>
      </c>
    </row>
    <row r="2" spans="1:9">
      <c r="A2" s="3" t="s">
        <v>204</v>
      </c>
    </row>
    <row r="3" spans="1:9">
      <c r="A3" s="4" t="s">
        <v>205</v>
      </c>
      <c r="E3" s="7" t="n">
        <v>-330400000</v>
      </c>
      <c r="F3" s="7" t="n">
        <v>121000</v>
      </c>
    </row>
    <row r="4" spans="1:9">
      <c r="A4" s="4" t="s">
        <v>206</v>
      </c>
      <c r="D4" s="7" t="n">
        <v>851400000</v>
      </c>
      <c r="E4" s="5" t="n">
        <v>335858000</v>
      </c>
    </row>
    <row r="5" spans="1:9">
      <c r="A5" s="4" t="s">
        <v>178</v>
      </c>
      <c r="E5" s="5" t="n">
        <v>4270000</v>
      </c>
    </row>
    <row r="6" spans="1:9">
      <c r="A6" s="4" t="s">
        <v>207</v>
      </c>
      <c r="E6" s="7" t="n">
        <v>-5452000</v>
      </c>
      <c r="F6" s="5" t="n">
        <v>-121000</v>
      </c>
    </row>
    <row r="7" spans="1:9">
      <c r="A7" s="4" t="s">
        <v>208</v>
      </c>
      <c r="D7" s="10" t="n">
        <v>80.64</v>
      </c>
      <c r="E7" s="10" t="n">
        <v>29.94</v>
      </c>
    </row>
    <row r="8" spans="1:9">
      <c r="A8" s="4" t="s">
        <v>41</v>
      </c>
      <c r="E8" s="7" t="n">
        <v>502707000</v>
      </c>
      <c r="F8" s="7" t="n">
        <v>1553047000</v>
      </c>
      <c r="G8" s="7" t="n">
        <v>833113000</v>
      </c>
      <c r="I8" s="7" t="n">
        <v>1552926000</v>
      </c>
    </row>
    <row r="9" spans="1:9">
      <c r="A9" s="4" t="s">
        <v>209</v>
      </c>
      <c r="B9" s="10" t="n">
        <v>25.09</v>
      </c>
    </row>
    <row r="10" spans="1:9">
      <c r="A10" s="4" t="s">
        <v>157</v>
      </c>
    </row>
    <row r="11" spans="1:9">
      <c r="A11" s="3" t="s">
        <v>204</v>
      </c>
    </row>
    <row r="12" spans="1:9">
      <c r="A12" s="4" t="s">
        <v>208</v>
      </c>
      <c r="C12" s="10" t="n">
        <v>4.85</v>
      </c>
    </row>
    <row r="13" spans="1:9">
      <c r="A13" s="4" t="s">
        <v>210</v>
      </c>
      <c r="C13" s="4" t="s">
        <v>211</v>
      </c>
    </row>
    <row r="14" spans="1:9">
      <c r="A14" s="4" t="s">
        <v>212</v>
      </c>
      <c r="C14" s="4" t="s">
        <v>213</v>
      </c>
    </row>
    <row r="15" spans="1:9">
      <c r="A15" s="4" t="s">
        <v>214</v>
      </c>
      <c r="C15" s="4" t="s">
        <v>215</v>
      </c>
    </row>
    <row r="16" spans="1:9">
      <c r="A16" s="4" t="s">
        <v>216</v>
      </c>
    </row>
    <row r="17" spans="1:9">
      <c r="A17" s="3" t="s">
        <v>204</v>
      </c>
    </row>
    <row r="18" spans="1:9">
      <c r="A18" s="4" t="s">
        <v>178</v>
      </c>
      <c r="E18" s="5" t="n">
        <v>4300000</v>
      </c>
    </row>
    <row r="19" spans="1:9">
      <c r="A19" s="4" t="s">
        <v>207</v>
      </c>
      <c r="E19" s="5" t="n">
        <v>-4000000</v>
      </c>
    </row>
    <row r="20" spans="1:9">
      <c r="A20" s="4" t="s">
        <v>217</v>
      </c>
    </row>
    <row r="21" spans="1:9">
      <c r="A21" s="3" t="s">
        <v>204</v>
      </c>
    </row>
    <row r="22" spans="1:9">
      <c r="A22" s="4" t="s">
        <v>207</v>
      </c>
      <c r="E22" s="5" t="n">
        <v>2900000</v>
      </c>
    </row>
    <row r="23" spans="1:9">
      <c r="A23" s="4" t="s">
        <v>218</v>
      </c>
    </row>
    <row r="24" spans="1:9">
      <c r="A24" s="3" t="s">
        <v>204</v>
      </c>
    </row>
    <row r="25" spans="1:9">
      <c r="A25" s="4" t="s">
        <v>207</v>
      </c>
      <c r="E25" s="5" t="n">
        <v>2300000</v>
      </c>
    </row>
    <row r="26" spans="1:9">
      <c r="A26" s="4" t="s">
        <v>219</v>
      </c>
      <c r="E26" s="7" t="n">
        <v>1725000000</v>
      </c>
    </row>
    <row r="27" spans="1:9">
      <c r="A27" s="4" t="s">
        <v>169</v>
      </c>
      <c r="H27" s="4" t="s">
        <v>170</v>
      </c>
    </row>
    <row r="28" spans="1:9">
      <c r="A28" s="4" t="s">
        <v>220</v>
      </c>
    </row>
    <row r="29" spans="1:9">
      <c r="A29" s="3" t="s">
        <v>204</v>
      </c>
    </row>
    <row r="30" spans="1:9">
      <c r="A30" s="4" t="s">
        <v>208</v>
      </c>
      <c r="D30" s="10" t="n">
        <v>50.7</v>
      </c>
    </row>
    <row r="31" spans="1:9">
      <c r="A31" s="4" t="s">
        <v>221</v>
      </c>
      <c r="E31" s="5" t="n">
        <v>16791769</v>
      </c>
      <c r="G31" s="5" t="n">
        <v>16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222</v>
      </c>
      <c r="B1" s="2" t="s">
        <v>223</v>
      </c>
      <c r="C1" s="2" t="s">
        <v>224</v>
      </c>
      <c r="D1" s="2" t="s">
        <v>225</v>
      </c>
      <c r="E1" s="2" t="s">
        <v>226</v>
      </c>
      <c r="F1" s="2" t="s">
        <v>227</v>
      </c>
      <c r="G1" s="2" t="s">
        <v>228</v>
      </c>
      <c r="H1" s="2" t="s">
        <v>229</v>
      </c>
      <c r="I1" s="2" t="s">
        <v>230</v>
      </c>
      <c r="J1" s="2" t="s">
        <v>231</v>
      </c>
      <c r="K1" s="2" t="s">
        <v>2</v>
      </c>
      <c r="L1" s="2" t="s">
        <v>43</v>
      </c>
      <c r="M1" s="2" t="s">
        <v>25</v>
      </c>
    </row>
    <row r="2" spans="1:13">
      <c r="A2" s="3" t="s">
        <v>232</v>
      </c>
    </row>
    <row r="3" spans="1:13">
      <c r="A3" s="4" t="s">
        <v>233</v>
      </c>
      <c r="K3" s="9" t="n">
        <v>0.6</v>
      </c>
    </row>
    <row r="4" spans="1:13">
      <c r="A4" s="4" t="s">
        <v>234</v>
      </c>
    </row>
    <row r="5" spans="1:13">
      <c r="A5" s="3" t="s">
        <v>232</v>
      </c>
    </row>
    <row r="6" spans="1:13">
      <c r="A6" s="4" t="s">
        <v>235</v>
      </c>
      <c r="J6" s="7" t="n">
        <v>255</v>
      </c>
    </row>
    <row r="7" spans="1:13">
      <c r="A7" s="4" t="s">
        <v>236</v>
      </c>
      <c r="J7" s="5" t="n">
        <v>760</v>
      </c>
    </row>
    <row r="8" spans="1:13">
      <c r="A8" s="4" t="s">
        <v>237</v>
      </c>
      <c r="J8" s="8" t="n">
        <v>110.6</v>
      </c>
    </row>
    <row r="9" spans="1:13">
      <c r="A9" s="4" t="s">
        <v>238</v>
      </c>
      <c r="J9" s="9" t="n">
        <v>134.6</v>
      </c>
    </row>
    <row r="10" spans="1:13">
      <c r="A10" s="4" t="s">
        <v>219</v>
      </c>
      <c r="M10" s="7" t="n">
        <v>255</v>
      </c>
    </row>
    <row r="11" spans="1:13">
      <c r="A11" s="4" t="s">
        <v>239</v>
      </c>
    </row>
    <row r="12" spans="1:13">
      <c r="A12" s="3" t="s">
        <v>232</v>
      </c>
    </row>
    <row r="13" spans="1:13">
      <c r="A13" s="4" t="s">
        <v>235</v>
      </c>
      <c r="F13" s="7" t="n">
        <v>31</v>
      </c>
    </row>
    <row r="14" spans="1:13">
      <c r="A14" s="4" t="s">
        <v>236</v>
      </c>
      <c r="F14" s="5" t="n">
        <v>760</v>
      </c>
    </row>
    <row r="15" spans="1:13">
      <c r="A15" s="4" t="s">
        <v>237</v>
      </c>
      <c r="F15" s="5" t="n">
        <v>13</v>
      </c>
    </row>
    <row r="16" spans="1:13">
      <c r="A16" s="4" t="s">
        <v>238</v>
      </c>
      <c r="F16" s="9" t="n">
        <v>16.5</v>
      </c>
    </row>
    <row r="17" spans="1:13">
      <c r="A17" s="4" t="s">
        <v>219</v>
      </c>
      <c r="M17" s="5" t="n">
        <v>31</v>
      </c>
    </row>
    <row r="18" spans="1:13">
      <c r="A18" s="4" t="s">
        <v>240</v>
      </c>
    </row>
    <row r="19" spans="1:13">
      <c r="A19" s="3" t="s">
        <v>232</v>
      </c>
    </row>
    <row r="20" spans="1:13">
      <c r="A20" s="4" t="s">
        <v>235</v>
      </c>
      <c r="I20" s="9" t="n">
        <v>25.1</v>
      </c>
    </row>
    <row r="21" spans="1:13">
      <c r="A21" s="4" t="s">
        <v>236</v>
      </c>
      <c r="I21" s="5" t="n">
        <v>760</v>
      </c>
    </row>
    <row r="22" spans="1:13">
      <c r="A22" s="4" t="s">
        <v>237</v>
      </c>
      <c r="I22" s="8" t="n">
        <v>11.3</v>
      </c>
    </row>
    <row r="23" spans="1:13">
      <c r="A23" s="4" t="s">
        <v>238</v>
      </c>
      <c r="I23" s="9" t="n">
        <v>12.6</v>
      </c>
    </row>
    <row r="24" spans="1:13">
      <c r="A24" s="4" t="s">
        <v>219</v>
      </c>
      <c r="M24" s="8" t="n">
        <v>25.1</v>
      </c>
    </row>
    <row r="25" spans="1:13">
      <c r="A25" s="4" t="s">
        <v>241</v>
      </c>
    </row>
    <row r="26" spans="1:13">
      <c r="A26" s="3" t="s">
        <v>232</v>
      </c>
    </row>
    <row r="27" spans="1:13">
      <c r="A27" s="4" t="s">
        <v>235</v>
      </c>
      <c r="C27" s="7" t="n">
        <v>47</v>
      </c>
    </row>
    <row r="28" spans="1:13">
      <c r="A28" s="4" t="s">
        <v>238</v>
      </c>
      <c r="C28" s="8" t="n">
        <v>26.5</v>
      </c>
    </row>
    <row r="29" spans="1:13">
      <c r="A29" s="4" t="s">
        <v>219</v>
      </c>
      <c r="C29" s="5" t="n">
        <v>47</v>
      </c>
    </row>
    <row r="30" spans="1:13">
      <c r="A30" s="4" t="s">
        <v>242</v>
      </c>
    </row>
    <row r="31" spans="1:13">
      <c r="A31" s="3" t="s">
        <v>232</v>
      </c>
    </row>
    <row r="32" spans="1:13">
      <c r="A32" s="4" t="s">
        <v>236</v>
      </c>
      <c r="C32" s="7" t="n">
        <v>19</v>
      </c>
    </row>
    <row r="33" spans="1:13">
      <c r="A33" s="4" t="s">
        <v>243</v>
      </c>
    </row>
    <row r="34" spans="1:13">
      <c r="A34" s="3" t="s">
        <v>232</v>
      </c>
    </row>
    <row r="35" spans="1:13">
      <c r="A35" s="4" t="s">
        <v>235</v>
      </c>
      <c r="E35" s="9" t="n">
        <v>3.8</v>
      </c>
    </row>
    <row r="36" spans="1:13">
      <c r="A36" s="4" t="s">
        <v>237</v>
      </c>
      <c r="E36" s="8" t="n">
        <v>4.4</v>
      </c>
    </row>
    <row r="37" spans="1:13">
      <c r="A37" s="4" t="s">
        <v>219</v>
      </c>
      <c r="M37" s="8" t="n">
        <v>3.8</v>
      </c>
    </row>
    <row r="38" spans="1:13">
      <c r="A38" s="4" t="s">
        <v>244</v>
      </c>
    </row>
    <row r="39" spans="1:13">
      <c r="A39" s="3" t="s">
        <v>232</v>
      </c>
    </row>
    <row r="40" spans="1:13">
      <c r="A40" s="4" t="s">
        <v>235</v>
      </c>
      <c r="H40" s="9" t="n">
        <v>11.2</v>
      </c>
    </row>
    <row r="41" spans="1:13">
      <c r="A41" s="4" t="s">
        <v>238</v>
      </c>
      <c r="H41" s="9" t="n">
        <v>5.1</v>
      </c>
    </row>
    <row r="42" spans="1:13">
      <c r="A42" s="4" t="s">
        <v>219</v>
      </c>
      <c r="K42" s="8" t="n">
        <v>11.2</v>
      </c>
      <c r="M42" s="8" t="n">
        <v>11.2</v>
      </c>
    </row>
    <row r="43" spans="1:13">
      <c r="A43" s="4" t="s">
        <v>245</v>
      </c>
      <c r="H43" s="4" t="s">
        <v>246</v>
      </c>
    </row>
    <row r="44" spans="1:13">
      <c r="A44" s="4" t="s">
        <v>247</v>
      </c>
    </row>
    <row r="45" spans="1:13">
      <c r="A45" s="3" t="s">
        <v>232</v>
      </c>
    </row>
    <row r="46" spans="1:13">
      <c r="A46" s="4" t="s">
        <v>236</v>
      </c>
      <c r="H46" s="7" t="n">
        <v>760</v>
      </c>
    </row>
    <row r="47" spans="1:13">
      <c r="A47" s="4" t="s">
        <v>237</v>
      </c>
      <c r="H47" s="9" t="n">
        <v>5.5</v>
      </c>
    </row>
    <row r="48" spans="1:13">
      <c r="A48" s="4" t="s">
        <v>248</v>
      </c>
    </row>
    <row r="49" spans="1:13">
      <c r="A49" s="3" t="s">
        <v>232</v>
      </c>
    </row>
    <row r="50" spans="1:13">
      <c r="A50" s="4" t="s">
        <v>235</v>
      </c>
      <c r="G50" s="9" t="n">
        <v>30.5</v>
      </c>
    </row>
    <row r="51" spans="1:13">
      <c r="A51" s="4" t="s">
        <v>219</v>
      </c>
      <c r="K51" s="8" t="n">
        <v>30.5</v>
      </c>
      <c r="M51" s="8" t="n">
        <v>30.5</v>
      </c>
    </row>
    <row r="52" spans="1:13">
      <c r="A52" s="4" t="s">
        <v>249</v>
      </c>
    </row>
    <row r="53" spans="1:13">
      <c r="A53" s="3" t="s">
        <v>232</v>
      </c>
    </row>
    <row r="54" spans="1:13">
      <c r="A54" s="4" t="s">
        <v>235</v>
      </c>
      <c r="D54" s="9" t="n">
        <v>31.5</v>
      </c>
    </row>
    <row r="55" spans="1:13">
      <c r="A55" s="4" t="s">
        <v>219</v>
      </c>
      <c r="K55" s="8" t="n">
        <v>31.5</v>
      </c>
      <c r="M55" s="8" t="n">
        <v>31.5</v>
      </c>
    </row>
    <row r="56" spans="1:13">
      <c r="A56" s="4" t="s">
        <v>245</v>
      </c>
      <c r="D56" s="4" t="s">
        <v>246</v>
      </c>
    </row>
    <row r="57" spans="1:13">
      <c r="A57" s="4" t="s">
        <v>250</v>
      </c>
      <c r="D57" s="9" t="n">
        <v>8.800000000000001</v>
      </c>
    </row>
    <row r="58" spans="1:13">
      <c r="A58" s="4" t="s">
        <v>251</v>
      </c>
    </row>
    <row r="59" spans="1:13">
      <c r="A59" s="3" t="s">
        <v>232</v>
      </c>
    </row>
    <row r="60" spans="1:13">
      <c r="A60" s="4" t="s">
        <v>236</v>
      </c>
      <c r="D60" s="5" t="n">
        <v>760</v>
      </c>
    </row>
    <row r="61" spans="1:13">
      <c r="A61" s="4" t="s">
        <v>237</v>
      </c>
      <c r="D61" s="9" t="n">
        <v>21.1</v>
      </c>
    </row>
    <row r="62" spans="1:13">
      <c r="A62" s="4" t="s">
        <v>252</v>
      </c>
    </row>
    <row r="63" spans="1:13">
      <c r="A63" s="3" t="s">
        <v>232</v>
      </c>
    </row>
    <row r="64" spans="1:13">
      <c r="A64" s="4" t="s">
        <v>235</v>
      </c>
      <c r="B64" s="9" t="n">
        <v>3.5</v>
      </c>
    </row>
    <row r="65" spans="1:13">
      <c r="A65" s="4" t="s">
        <v>219</v>
      </c>
      <c r="K65" s="9" t="n">
        <v>3.5</v>
      </c>
      <c r="M65" s="9" t="n">
        <v>3.5</v>
      </c>
    </row>
    <row r="66" spans="1:13">
      <c r="A66" s="4" t="s">
        <v>253</v>
      </c>
    </row>
    <row r="67" spans="1:13">
      <c r="A67" s="3" t="s">
        <v>232</v>
      </c>
    </row>
    <row r="68" spans="1:13">
      <c r="A68" s="4" t="s">
        <v>254</v>
      </c>
      <c r="K68" s="4" t="s">
        <v>163</v>
      </c>
      <c r="L68" s="4" t="s">
        <v>163</v>
      </c>
    </row>
    <row r="69" spans="1:13">
      <c r="A69" s="4" t="s">
        <v>255</v>
      </c>
    </row>
    <row r="70" spans="1:13">
      <c r="A70" s="3" t="s">
        <v>232</v>
      </c>
    </row>
    <row r="71" spans="1:13">
      <c r="A71" s="4" t="s">
        <v>236</v>
      </c>
      <c r="E71" s="9" t="n">
        <v>20.2</v>
      </c>
    </row>
    <row r="72" spans="1:13">
      <c r="A72" s="4" t="s">
        <v>256</v>
      </c>
    </row>
    <row r="73" spans="1:13">
      <c r="A73" s="3" t="s">
        <v>232</v>
      </c>
    </row>
    <row r="74" spans="1:13">
      <c r="A74" s="4" t="s">
        <v>236</v>
      </c>
      <c r="G74" s="9" t="n">
        <v>2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259</v>
      </c>
    </row>
    <row r="3" spans="1:2">
      <c r="A3" s="4" t="s">
        <v>260</v>
      </c>
      <c r="B3" s="7" t="n">
        <v>3737</v>
      </c>
    </row>
    <row r="4" spans="1:2">
      <c r="A4" s="5" t="n">
        <v>2019</v>
      </c>
      <c r="B4" s="5" t="n">
        <v>4492</v>
      </c>
    </row>
    <row r="5" spans="1:2">
      <c r="A5" s="5" t="n">
        <v>2020</v>
      </c>
      <c r="B5" s="5" t="n">
        <v>4330</v>
      </c>
    </row>
    <row r="6" spans="1:2">
      <c r="A6" s="5" t="n">
        <v>2021</v>
      </c>
      <c r="B6" s="5" t="n">
        <v>3176</v>
      </c>
    </row>
    <row r="7" spans="1:2">
      <c r="A7" s="5" t="n">
        <v>2022</v>
      </c>
      <c r="B7" s="5" t="n">
        <v>2597</v>
      </c>
    </row>
    <row r="8" spans="1:2">
      <c r="A8" s="4" t="s">
        <v>261</v>
      </c>
      <c r="B8" s="5" t="n">
        <v>6247</v>
      </c>
    </row>
    <row r="9" spans="1:2">
      <c r="A9" s="4" t="s">
        <v>262</v>
      </c>
      <c r="B9" s="7" t="n">
        <v>245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43</v>
      </c>
    </row>
    <row r="3" spans="1:3">
      <c r="A3" s="4" t="s">
        <v>264</v>
      </c>
    </row>
    <row r="4" spans="1:3">
      <c r="A4" s="3" t="s">
        <v>265</v>
      </c>
    </row>
    <row r="5" spans="1:3">
      <c r="A5" s="4" t="s">
        <v>266</v>
      </c>
      <c r="B5" s="4" t="s">
        <v>267</v>
      </c>
      <c r="C5" s="4" t="s">
        <v>268</v>
      </c>
    </row>
    <row r="6" spans="1:3">
      <c r="A6" s="4" t="s">
        <v>269</v>
      </c>
    </row>
    <row r="7" spans="1:3">
      <c r="A7" s="3" t="s">
        <v>265</v>
      </c>
    </row>
    <row r="8" spans="1:3">
      <c r="A8" s="4" t="s">
        <v>266</v>
      </c>
      <c r="B8" s="4" t="s">
        <v>270</v>
      </c>
      <c r="C8" s="4" t="s">
        <v>2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167</v>
      </c>
      <c r="C1" s="2" t="s">
        <v>273</v>
      </c>
      <c r="D1" s="2" t="s">
        <v>2</v>
      </c>
      <c r="E1" s="2" t="s">
        <v>25</v>
      </c>
      <c r="F1" s="2" t="s">
        <v>274</v>
      </c>
    </row>
    <row r="2" spans="1:6">
      <c r="A2" s="4" t="s">
        <v>218</v>
      </c>
    </row>
    <row r="3" spans="1:6">
      <c r="A3" s="3" t="s">
        <v>275</v>
      </c>
    </row>
    <row r="4" spans="1:6">
      <c r="A4" s="4" t="s">
        <v>276</v>
      </c>
      <c r="D4" s="4" t="s">
        <v>277</v>
      </c>
      <c r="F4" s="4" t="s">
        <v>278</v>
      </c>
    </row>
    <row r="5" spans="1:6">
      <c r="A5" s="4" t="s">
        <v>279</v>
      </c>
      <c r="B5" s="7" t="n">
        <v>1200000</v>
      </c>
    </row>
    <row r="6" spans="1:6">
      <c r="A6" s="4" t="s">
        <v>280</v>
      </c>
      <c r="B6" s="5" t="n">
        <v>446500</v>
      </c>
    </row>
    <row r="7" spans="1:6">
      <c r="A7" s="4" t="s">
        <v>281</v>
      </c>
      <c r="B7" s="5" t="n">
        <v>108300</v>
      </c>
    </row>
    <row r="8" spans="1:6">
      <c r="A8" s="4" t="s">
        <v>282</v>
      </c>
      <c r="B8" s="7" t="n">
        <v>90700</v>
      </c>
    </row>
    <row r="9" spans="1:6">
      <c r="A9" s="4" t="s">
        <v>283</v>
      </c>
      <c r="B9" s="4" t="s">
        <v>284</v>
      </c>
    </row>
    <row r="10" spans="1:6">
      <c r="A10" s="4" t="s">
        <v>285</v>
      </c>
      <c r="D10" s="4" t="s">
        <v>286</v>
      </c>
    </row>
    <row r="11" spans="1:6">
      <c r="A11" s="4" t="s">
        <v>287</v>
      </c>
      <c r="D11" s="4" t="s">
        <v>288</v>
      </c>
    </row>
    <row r="12" spans="1:6">
      <c r="A12" s="4" t="s">
        <v>289</v>
      </c>
      <c r="D12" s="4" t="s">
        <v>288</v>
      </c>
    </row>
    <row r="13" spans="1:6">
      <c r="A13" s="4" t="s">
        <v>290</v>
      </c>
      <c r="D13" s="4" t="s">
        <v>291</v>
      </c>
    </row>
    <row r="14" spans="1:6">
      <c r="A14" s="4" t="s">
        <v>292</v>
      </c>
      <c r="D14" s="4" t="s">
        <v>293</v>
      </c>
    </row>
    <row r="15" spans="1:6">
      <c r="A15" s="4" t="s">
        <v>294</v>
      </c>
    </row>
    <row r="16" spans="1:6">
      <c r="A16" s="3" t="s">
        <v>275</v>
      </c>
    </row>
    <row r="17" spans="1:6">
      <c r="A17" s="4" t="s">
        <v>276</v>
      </c>
      <c r="B17" s="4" t="s">
        <v>170</v>
      </c>
    </row>
    <row r="18" spans="1:6">
      <c r="A18" s="4" t="s">
        <v>219</v>
      </c>
      <c r="B18" s="7" t="n">
        <v>1725000</v>
      </c>
    </row>
    <row r="19" spans="1:6">
      <c r="A19" s="4" t="s">
        <v>295</v>
      </c>
    </row>
    <row r="20" spans="1:6">
      <c r="A20" s="3" t="s">
        <v>275</v>
      </c>
    </row>
    <row r="21" spans="1:6">
      <c r="A21" s="4" t="s">
        <v>34</v>
      </c>
      <c r="D21" s="7" t="n">
        <v>57112</v>
      </c>
      <c r="E21" s="7" t="n">
        <v>215494</v>
      </c>
    </row>
    <row r="22" spans="1:6">
      <c r="A22" s="4" t="s">
        <v>296</v>
      </c>
    </row>
    <row r="23" spans="1:6">
      <c r="A23" s="3" t="s">
        <v>275</v>
      </c>
    </row>
    <row r="24" spans="1:6">
      <c r="A24" s="4" t="s">
        <v>297</v>
      </c>
      <c r="C24" s="4" t="s">
        <v>298</v>
      </c>
    </row>
    <row r="25" spans="1:6">
      <c r="A25" s="4" t="s">
        <v>276</v>
      </c>
      <c r="D25" s="4" t="s">
        <v>299</v>
      </c>
    </row>
    <row r="26" spans="1:6">
      <c r="A26" s="4" t="s">
        <v>300</v>
      </c>
      <c r="C26" s="7" t="n">
        <v>276700</v>
      </c>
    </row>
    <row r="27" spans="1:6">
      <c r="A27" s="4" t="s">
        <v>301</v>
      </c>
      <c r="C27" s="5" t="n">
        <v>1400000</v>
      </c>
    </row>
    <row r="28" spans="1:6">
      <c r="A28" s="4" t="s">
        <v>34</v>
      </c>
      <c r="C28" s="7" t="n">
        <v>875000</v>
      </c>
    </row>
    <row r="29" spans="1:6">
      <c r="A29" s="4" t="s">
        <v>302</v>
      </c>
      <c r="C29" s="4" t="s">
        <v>303</v>
      </c>
    </row>
    <row r="30" spans="1:6">
      <c r="A30" s="4" t="s">
        <v>219</v>
      </c>
      <c r="D30" s="7" t="n">
        <v>17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275</v>
      </c>
    </row>
    <row r="3" spans="1:3">
      <c r="A3" s="4" t="s">
        <v>305</v>
      </c>
      <c r="B3" s="7" t="n">
        <v>825316</v>
      </c>
      <c r="C3" s="7" t="n">
        <v>825310</v>
      </c>
    </row>
    <row r="4" spans="1:3">
      <c r="A4" s="4" t="s">
        <v>306</v>
      </c>
      <c r="B4" s="5" t="n">
        <v>-192092</v>
      </c>
      <c r="C4" s="5" t="n">
        <v>-185377</v>
      </c>
    </row>
    <row r="5" spans="1:3">
      <c r="A5" s="4" t="s">
        <v>307</v>
      </c>
      <c r="B5" s="5" t="n">
        <v>633224</v>
      </c>
      <c r="C5" s="5" t="n">
        <v>639933</v>
      </c>
    </row>
    <row r="6" spans="1:3">
      <c r="A6" s="4" t="s">
        <v>29</v>
      </c>
      <c r="B6" s="5" t="n">
        <v>36614</v>
      </c>
      <c r="C6" s="5" t="n">
        <v>15964</v>
      </c>
    </row>
    <row r="7" spans="1:3">
      <c r="A7" s="4" t="s">
        <v>308</v>
      </c>
      <c r="B7" s="5" t="n">
        <v>149640</v>
      </c>
      <c r="C7" s="5" t="n">
        <v>161285</v>
      </c>
    </row>
    <row r="8" spans="1:3">
      <c r="A8" s="4" t="s">
        <v>32</v>
      </c>
      <c r="B8" s="5" t="n">
        <v>819478</v>
      </c>
      <c r="C8" s="5" t="n">
        <v>817182</v>
      </c>
    </row>
    <row r="9" spans="1:3">
      <c r="A9" s="4" t="s">
        <v>309</v>
      </c>
      <c r="B9" s="5" t="n">
        <v>1216161</v>
      </c>
      <c r="C9" s="5" t="n">
        <v>1213193</v>
      </c>
    </row>
    <row r="10" spans="1:3">
      <c r="A10" s="4" t="s">
        <v>310</v>
      </c>
      <c r="B10" s="5" t="n">
        <v>130044</v>
      </c>
      <c r="C10" s="5" t="n">
        <v>126142</v>
      </c>
    </row>
    <row r="11" spans="1:3">
      <c r="A11" s="4" t="s">
        <v>38</v>
      </c>
      <c r="B11" s="5" t="n">
        <v>1346205</v>
      </c>
      <c r="C11" s="5" t="n">
        <v>1339335</v>
      </c>
    </row>
    <row r="12" spans="1:3">
      <c r="A12" s="4" t="s">
        <v>311</v>
      </c>
      <c r="B12" s="5" t="n">
        <v>-526727</v>
      </c>
      <c r="C12" s="5" t="n">
        <v>-522153</v>
      </c>
    </row>
    <row r="13" spans="1:3">
      <c r="A13" s="4" t="s">
        <v>312</v>
      </c>
      <c r="B13" s="7" t="n">
        <v>819478</v>
      </c>
      <c r="C13" s="7" t="n">
        <v>817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43</v>
      </c>
    </row>
    <row r="3" spans="1:3">
      <c r="A3" s="3" t="s">
        <v>275</v>
      </c>
    </row>
    <row r="4" spans="1:3">
      <c r="A4" s="4" t="s">
        <v>314</v>
      </c>
      <c r="B4" s="7" t="n">
        <v>34179</v>
      </c>
      <c r="C4" s="7" t="n">
        <v>34300</v>
      </c>
    </row>
    <row r="5" spans="1:3">
      <c r="A5" s="3" t="s">
        <v>315</v>
      </c>
    </row>
    <row r="6" spans="1:3">
      <c r="A6" s="4" t="s">
        <v>316</v>
      </c>
      <c r="B6" s="5" t="n">
        <v>13947</v>
      </c>
      <c r="C6" s="5" t="n">
        <v>13399</v>
      </c>
    </row>
    <row r="7" spans="1:3">
      <c r="A7" s="4" t="s">
        <v>317</v>
      </c>
      <c r="B7" s="5" t="n">
        <v>7650</v>
      </c>
      <c r="C7" s="5" t="n">
        <v>7202</v>
      </c>
    </row>
    <row r="8" spans="1:3">
      <c r="A8" s="4" t="s">
        <v>318</v>
      </c>
      <c r="B8" s="5" t="n">
        <v>21597</v>
      </c>
      <c r="C8" s="5" t="n">
        <v>20601</v>
      </c>
    </row>
    <row r="9" spans="1:3">
      <c r="A9" s="4" t="s">
        <v>319</v>
      </c>
      <c r="B9" s="5" t="n">
        <v>12582</v>
      </c>
      <c r="C9" s="5" t="n">
        <v>13699</v>
      </c>
    </row>
    <row r="10" spans="1:3">
      <c r="A10" s="4" t="s">
        <v>181</v>
      </c>
      <c r="B10" s="5" t="n">
        <v>-18205</v>
      </c>
      <c r="C10" s="5" t="n">
        <v>-15255</v>
      </c>
    </row>
    <row r="11" spans="1:3">
      <c r="A11" s="4" t="s">
        <v>320</v>
      </c>
      <c r="B11" s="7" t="n">
        <v>-5623</v>
      </c>
      <c r="C11" s="7" t="n">
        <v>-15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321</v>
      </c>
      <c r="B1" s="2" t="s">
        <v>322</v>
      </c>
      <c r="C1" s="2" t="s">
        <v>323</v>
      </c>
      <c r="D1" s="2" t="s">
        <v>2</v>
      </c>
      <c r="E1" s="2" t="s">
        <v>25</v>
      </c>
      <c r="F1" s="2" t="s">
        <v>324</v>
      </c>
    </row>
    <row r="2" spans="1:6">
      <c r="A2" s="4" t="s">
        <v>295</v>
      </c>
    </row>
    <row r="3" spans="1:6">
      <c r="A3" s="3" t="s">
        <v>325</v>
      </c>
    </row>
    <row r="4" spans="1:6">
      <c r="A4" s="4" t="s">
        <v>326</v>
      </c>
      <c r="D4" s="7" t="n">
        <v>57112000</v>
      </c>
      <c r="E4" s="7" t="n">
        <v>215494000</v>
      </c>
    </row>
    <row r="5" spans="1:6">
      <c r="A5" s="4" t="s">
        <v>327</v>
      </c>
      <c r="C5" s="4" t="s">
        <v>328</v>
      </c>
    </row>
    <row r="6" spans="1:6">
      <c r="A6" s="4" t="s">
        <v>329</v>
      </c>
      <c r="D6" s="5" t="n">
        <v>300000000</v>
      </c>
    </row>
    <row r="7" spans="1:6">
      <c r="A7" s="4" t="s">
        <v>330</v>
      </c>
      <c r="D7" s="5" t="n">
        <v>150000000</v>
      </c>
    </row>
    <row r="8" spans="1:6">
      <c r="A8" s="4" t="s">
        <v>331</v>
      </c>
      <c r="D8" s="5" t="n">
        <v>25000000</v>
      </c>
    </row>
    <row r="9" spans="1:6">
      <c r="A9" s="4" t="s">
        <v>332</v>
      </c>
      <c r="D9" s="5" t="n">
        <v>15000000</v>
      </c>
    </row>
    <row r="10" spans="1:6">
      <c r="A10" s="4" t="s">
        <v>333</v>
      </c>
      <c r="D10" s="5" t="n">
        <v>100000000</v>
      </c>
    </row>
    <row r="11" spans="1:6">
      <c r="A11" s="4" t="s">
        <v>334</v>
      </c>
      <c r="D11" s="5" t="n">
        <v>150000000</v>
      </c>
    </row>
    <row r="12" spans="1:6">
      <c r="A12" s="4" t="s">
        <v>335</v>
      </c>
      <c r="D12" s="5" t="n">
        <v>15000000</v>
      </c>
    </row>
    <row r="13" spans="1:6">
      <c r="A13" s="4" t="s">
        <v>336</v>
      </c>
    </row>
    <row r="14" spans="1:6">
      <c r="A14" s="3" t="s">
        <v>325</v>
      </c>
    </row>
    <row r="15" spans="1:6">
      <c r="A15" s="4" t="s">
        <v>326</v>
      </c>
      <c r="D15" s="5" t="n">
        <v>57112000</v>
      </c>
      <c r="E15" s="5" t="n">
        <v>215494000</v>
      </c>
    </row>
    <row r="16" spans="1:6">
      <c r="A16" s="4" t="s">
        <v>337</v>
      </c>
    </row>
    <row r="17" spans="1:6">
      <c r="A17" s="3" t="s">
        <v>325</v>
      </c>
    </row>
    <row r="18" spans="1:6">
      <c r="A18" s="4" t="s">
        <v>237</v>
      </c>
      <c r="D18" s="5" t="n">
        <v>134900000</v>
      </c>
    </row>
    <row r="19" spans="1:6">
      <c r="A19" s="4" t="s">
        <v>338</v>
      </c>
    </row>
    <row r="20" spans="1:6">
      <c r="A20" s="3" t="s">
        <v>325</v>
      </c>
    </row>
    <row r="21" spans="1:6">
      <c r="A21" s="4" t="s">
        <v>236</v>
      </c>
      <c r="F21" s="7" t="n">
        <v>500000000</v>
      </c>
    </row>
    <row r="22" spans="1:6">
      <c r="A22" s="4" t="s">
        <v>339</v>
      </c>
    </row>
    <row r="23" spans="1:6">
      <c r="A23" s="3" t="s">
        <v>325</v>
      </c>
    </row>
    <row r="24" spans="1:6">
      <c r="A24" s="4" t="s">
        <v>340</v>
      </c>
      <c r="B24" s="4" t="s">
        <v>341</v>
      </c>
    </row>
    <row r="25" spans="1:6">
      <c r="A25" s="4" t="s">
        <v>342</v>
      </c>
    </row>
    <row r="26" spans="1:6">
      <c r="A26" s="3" t="s">
        <v>325</v>
      </c>
    </row>
    <row r="27" spans="1:6">
      <c r="A27" s="4" t="s">
        <v>343</v>
      </c>
      <c r="B27" s="4" t="s">
        <v>344</v>
      </c>
    </row>
    <row r="28" spans="1:6">
      <c r="A28" s="4" t="s">
        <v>345</v>
      </c>
    </row>
    <row r="29" spans="1:6">
      <c r="A29" s="3" t="s">
        <v>325</v>
      </c>
    </row>
    <row r="30" spans="1:6">
      <c r="A30" s="4" t="s">
        <v>326</v>
      </c>
      <c r="D30" s="7" t="n">
        <v>41262000</v>
      </c>
      <c r="E30" s="7" t="n">
        <v>176246000</v>
      </c>
    </row>
    <row r="31" spans="1:6">
      <c r="A31" s="4" t="s">
        <v>343</v>
      </c>
      <c r="D31" s="4" t="s">
        <v>344</v>
      </c>
    </row>
    <row r="32" spans="1:6">
      <c r="A32" s="4" t="s">
        <v>340</v>
      </c>
      <c r="D32" s="4" t="s">
        <v>341</v>
      </c>
    </row>
    <row r="33" spans="1:6">
      <c r="A33" s="4" t="s">
        <v>346</v>
      </c>
      <c r="D33" s="4" t="s">
        <v>347</v>
      </c>
    </row>
    <row r="34" spans="1:6">
      <c r="A34" s="4" t="s">
        <v>348</v>
      </c>
    </row>
    <row r="35" spans="1:6">
      <c r="A35" s="3" t="s">
        <v>325</v>
      </c>
    </row>
    <row r="36" spans="1:6">
      <c r="A36" s="4" t="s">
        <v>343</v>
      </c>
      <c r="D36" s="4" t="s">
        <v>349</v>
      </c>
    </row>
    <row r="37" spans="1:6">
      <c r="A37" s="4" t="s">
        <v>350</v>
      </c>
      <c r="D37" s="4" t="s">
        <v>351</v>
      </c>
    </row>
    <row r="38" spans="1:6">
      <c r="A38" s="4" t="s">
        <v>352</v>
      </c>
    </row>
    <row r="39" spans="1:6">
      <c r="A39" s="3" t="s">
        <v>325</v>
      </c>
    </row>
    <row r="40" spans="1:6">
      <c r="A40" s="4" t="s">
        <v>236</v>
      </c>
      <c r="F40" s="7" t="n">
        <v>260000000</v>
      </c>
    </row>
    <row r="41" spans="1:6">
      <c r="A41" s="4" t="s">
        <v>353</v>
      </c>
    </row>
    <row r="42" spans="1:6">
      <c r="A42" s="3" t="s">
        <v>325</v>
      </c>
    </row>
    <row r="43" spans="1:6">
      <c r="A43" s="4" t="s">
        <v>343</v>
      </c>
      <c r="D43" s="4" t="s">
        <v>354</v>
      </c>
    </row>
    <row r="44" spans="1:6">
      <c r="A44" s="4" t="s">
        <v>350</v>
      </c>
      <c r="D44" s="4" t="s">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v>
      </c>
      <c r="B1" s="2" t="s">
        <v>1</v>
      </c>
    </row>
    <row r="2" spans="1:2">
      <c r="B2" s="2" t="s">
        <v>2</v>
      </c>
    </row>
    <row r="3" spans="1:2">
      <c r="A3" s="3" t="s">
        <v>53</v>
      </c>
    </row>
    <row r="4" spans="1:2">
      <c r="A4" s="4" t="s">
        <v>52</v>
      </c>
      <c r="B4" s="4" t="s">
        <v>5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25</v>
      </c>
    </row>
    <row r="3" spans="1:3">
      <c r="A3" s="3" t="s">
        <v>325</v>
      </c>
    </row>
    <row r="4" spans="1:3">
      <c r="A4" s="4" t="s">
        <v>326</v>
      </c>
      <c r="B4" s="7" t="n">
        <v>57112</v>
      </c>
      <c r="C4" s="7" t="n">
        <v>215494</v>
      </c>
    </row>
    <row r="5" spans="1:3">
      <c r="A5" s="4" t="s">
        <v>356</v>
      </c>
    </row>
    <row r="6" spans="1:3">
      <c r="A6" s="3" t="s">
        <v>325</v>
      </c>
    </row>
    <row r="7" spans="1:3">
      <c r="A7" s="4" t="s">
        <v>326</v>
      </c>
      <c r="B7" s="7" t="n">
        <v>57112</v>
      </c>
      <c r="C7" s="5" t="n">
        <v>215494</v>
      </c>
    </row>
    <row r="8" spans="1:3">
      <c r="A8" s="4" t="s">
        <v>357</v>
      </c>
      <c r="B8" s="4" t="s">
        <v>358</v>
      </c>
    </row>
    <row r="9" spans="1:3">
      <c r="A9" s="4" t="s">
        <v>359</v>
      </c>
    </row>
    <row r="10" spans="1:3">
      <c r="A10" s="3" t="s">
        <v>325</v>
      </c>
    </row>
    <row r="11" spans="1:3">
      <c r="A11" s="4" t="s">
        <v>360</v>
      </c>
      <c r="B11" s="5" t="n">
        <v>5000</v>
      </c>
    </row>
    <row r="12" spans="1:3">
      <c r="A12" s="4" t="s">
        <v>326</v>
      </c>
      <c r="B12" s="7" t="n">
        <v>41262</v>
      </c>
      <c r="C12" s="5" t="n">
        <v>176246</v>
      </c>
    </row>
    <row r="13" spans="1:3">
      <c r="A13" s="4" t="s">
        <v>357</v>
      </c>
      <c r="B13" s="4" t="s">
        <v>361</v>
      </c>
    </row>
    <row r="14" spans="1:3">
      <c r="A14" s="4" t="s">
        <v>362</v>
      </c>
      <c r="B14" s="4" t="s">
        <v>363</v>
      </c>
    </row>
    <row r="15" spans="1:3">
      <c r="A15" s="4" t="s">
        <v>362</v>
      </c>
      <c r="B15" s="4" t="s">
        <v>344</v>
      </c>
    </row>
    <row r="16" spans="1:3">
      <c r="A16" s="4" t="s">
        <v>364</v>
      </c>
      <c r="B16" s="4" t="s">
        <v>341</v>
      </c>
    </row>
    <row r="17" spans="1:3">
      <c r="A17" s="4" t="s">
        <v>365</v>
      </c>
    </row>
    <row r="18" spans="1:3">
      <c r="A18" s="3" t="s">
        <v>325</v>
      </c>
    </row>
    <row r="19" spans="1:3">
      <c r="A19" s="4" t="s">
        <v>360</v>
      </c>
      <c r="B19" s="5" t="n">
        <v>1000</v>
      </c>
    </row>
    <row r="20" spans="1:3">
      <c r="A20" s="4" t="s">
        <v>326</v>
      </c>
      <c r="B20" s="7" t="n">
        <v>15850</v>
      </c>
      <c r="C20" s="5" t="n">
        <v>20200</v>
      </c>
    </row>
    <row r="21" spans="1:3">
      <c r="A21" s="4" t="s">
        <v>357</v>
      </c>
      <c r="B21" s="4" t="s">
        <v>366</v>
      </c>
    </row>
    <row r="22" spans="1:3">
      <c r="A22" s="4" t="s">
        <v>362</v>
      </c>
      <c r="B22" s="4" t="s">
        <v>367</v>
      </c>
    </row>
    <row r="23" spans="1:3">
      <c r="A23" s="4" t="s">
        <v>362</v>
      </c>
      <c r="B23" s="4" t="s">
        <v>368</v>
      </c>
    </row>
    <row r="24" spans="1:3">
      <c r="A24" s="4" t="s">
        <v>364</v>
      </c>
      <c r="B24" s="4" t="s">
        <v>369</v>
      </c>
    </row>
    <row r="25" spans="1:3">
      <c r="A25" s="4" t="s">
        <v>370</v>
      </c>
    </row>
    <row r="26" spans="1:3">
      <c r="A26" s="3" t="s">
        <v>325</v>
      </c>
    </row>
    <row r="27" spans="1:3">
      <c r="A27" s="4" t="s">
        <v>326</v>
      </c>
      <c r="C27" s="7" t="n">
        <v>190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4" t="s">
        <v>295</v>
      </c>
    </row>
    <row r="3" spans="1:2">
      <c r="A3" s="3" t="s">
        <v>373</v>
      </c>
    </row>
    <row r="4" spans="1:2">
      <c r="A4" s="4" t="s">
        <v>374</v>
      </c>
      <c r="B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23"/>
    <col customWidth="1" max="3" min="3" width="24"/>
    <col customWidth="1" max="4" min="4" width="24"/>
    <col customWidth="1" max="5" min="5" width="20"/>
    <col customWidth="1" max="6" min="6" width="29"/>
    <col customWidth="1" max="7" min="7" width="30"/>
    <col customWidth="1" max="8" min="8" width="30"/>
  </cols>
  <sheetData>
    <row r="1" spans="1:8">
      <c r="A1" s="1" t="s">
        <v>375</v>
      </c>
      <c r="B1" s="2" t="s">
        <v>376</v>
      </c>
      <c r="C1" s="2" t="s">
        <v>377</v>
      </c>
      <c r="D1" s="2" t="s">
        <v>378</v>
      </c>
      <c r="E1" s="2" t="s">
        <v>379</v>
      </c>
      <c r="F1" s="2" t="s">
        <v>380</v>
      </c>
      <c r="G1" s="2" t="s">
        <v>381</v>
      </c>
      <c r="H1" s="2" t="s">
        <v>382</v>
      </c>
    </row>
    <row r="2" spans="1:8">
      <c r="A2" s="3" t="s">
        <v>383</v>
      </c>
    </row>
    <row r="3" spans="1:8">
      <c r="A3" s="4" t="s">
        <v>154</v>
      </c>
      <c r="F3" s="4" t="s">
        <v>155</v>
      </c>
    </row>
    <row r="4" spans="1:8">
      <c r="A4" s="4" t="s">
        <v>156</v>
      </c>
      <c r="F4" s="8" t="n">
        <v>0.1</v>
      </c>
    </row>
    <row r="5" spans="1:8">
      <c r="A5" s="4" t="s">
        <v>384</v>
      </c>
      <c r="H5" s="10" t="n">
        <v>30.7</v>
      </c>
    </row>
    <row r="6" spans="1:8">
      <c r="A6" s="4" t="s">
        <v>385</v>
      </c>
      <c r="D6" s="7" t="n">
        <v>20</v>
      </c>
    </row>
    <row r="7" spans="1:8">
      <c r="A7" s="4" t="s">
        <v>208</v>
      </c>
      <c r="C7" s="10" t="n">
        <v>80.64</v>
      </c>
      <c r="G7" s="10" t="n">
        <v>29.94</v>
      </c>
    </row>
    <row r="8" spans="1:8">
      <c r="A8" s="4" t="s">
        <v>157</v>
      </c>
    </row>
    <row r="9" spans="1:8">
      <c r="A9" s="3" t="s">
        <v>383</v>
      </c>
    </row>
    <row r="10" spans="1:8">
      <c r="A10" s="4" t="s">
        <v>208</v>
      </c>
      <c r="B10" s="10" t="n">
        <v>4.85</v>
      </c>
    </row>
    <row r="11" spans="1:8">
      <c r="A11" s="4" t="s">
        <v>214</v>
      </c>
      <c r="B11" s="4" t="s">
        <v>215</v>
      </c>
    </row>
    <row r="12" spans="1:8">
      <c r="A12" s="4" t="s">
        <v>220</v>
      </c>
    </row>
    <row r="13" spans="1:8">
      <c r="A13" s="3" t="s">
        <v>383</v>
      </c>
    </row>
    <row r="14" spans="1:8">
      <c r="A14" s="4" t="s">
        <v>386</v>
      </c>
      <c r="F14" s="5" t="n">
        <v>16791769</v>
      </c>
      <c r="G14" s="5" t="n">
        <v>16791769</v>
      </c>
      <c r="H14" s="5" t="n">
        <v>16800000</v>
      </c>
    </row>
    <row r="15" spans="1:8">
      <c r="A15" s="4" t="s">
        <v>208</v>
      </c>
      <c r="C15" s="10" t="n">
        <v>50.7</v>
      </c>
    </row>
    <row r="16" spans="1:8">
      <c r="A16" s="4" t="s">
        <v>387</v>
      </c>
    </row>
    <row r="17" spans="1:8">
      <c r="A17" s="3" t="s">
        <v>383</v>
      </c>
    </row>
    <row r="18" spans="1:8">
      <c r="A18" s="4" t="s">
        <v>388</v>
      </c>
      <c r="E18" s="5" t="n">
        <v>841660</v>
      </c>
    </row>
    <row r="19" spans="1:8">
      <c r="A19" s="4" t="s">
        <v>389</v>
      </c>
      <c r="F19" s="5" t="n">
        <v>0</v>
      </c>
      <c r="G19" s="5" t="n">
        <v>0</v>
      </c>
      <c r="H19" s="5" t="n">
        <v>0</v>
      </c>
    </row>
    <row r="20" spans="1:8">
      <c r="A20" s="4" t="s">
        <v>390</v>
      </c>
    </row>
    <row r="21" spans="1:8">
      <c r="A21" s="3" t="s">
        <v>383</v>
      </c>
    </row>
    <row r="22" spans="1:8">
      <c r="A22" s="4" t="s">
        <v>391</v>
      </c>
      <c r="E22" s="5" t="n">
        <v>841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58</v>
      </c>
    </row>
    <row r="2" spans="1:2">
      <c r="A2" s="3" t="s">
        <v>393</v>
      </c>
    </row>
    <row r="3" spans="1:2">
      <c r="A3" s="4" t="s">
        <v>394</v>
      </c>
      <c r="B3" s="7" t="n">
        <v>3927</v>
      </c>
    </row>
    <row r="4" spans="1:2">
      <c r="A4" s="4" t="s">
        <v>395</v>
      </c>
      <c r="B4" s="5" t="n">
        <v>5432</v>
      </c>
    </row>
    <row r="5" spans="1:2">
      <c r="A5" s="4" t="s">
        <v>396</v>
      </c>
      <c r="B5" s="5" t="n">
        <v>5432</v>
      </c>
    </row>
    <row r="6" spans="1:2">
      <c r="A6" s="4" t="s">
        <v>397</v>
      </c>
      <c r="B6" s="5" t="n">
        <v>5633</v>
      </c>
    </row>
    <row r="7" spans="1:2">
      <c r="A7" s="4" t="s">
        <v>398</v>
      </c>
      <c r="B7" s="5" t="n">
        <v>5914</v>
      </c>
    </row>
    <row r="8" spans="1:2">
      <c r="A8" s="4" t="s">
        <v>399</v>
      </c>
      <c r="B8" s="5" t="n">
        <v>238138</v>
      </c>
    </row>
    <row r="9" spans="1:2">
      <c r="A9" s="4" t="s">
        <v>400</v>
      </c>
      <c r="B9" s="7" t="n">
        <v>264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167</v>
      </c>
      <c r="C1" s="2" t="s">
        <v>2</v>
      </c>
    </row>
    <row r="2" spans="1:3">
      <c r="A2" s="4" t="s">
        <v>402</v>
      </c>
    </row>
    <row r="3" spans="1:3">
      <c r="A3" s="3" t="s">
        <v>403</v>
      </c>
    </row>
    <row r="4" spans="1:3">
      <c r="A4" s="4" t="s">
        <v>404</v>
      </c>
      <c r="B4" s="4" t="s">
        <v>170</v>
      </c>
    </row>
    <row r="5" spans="1:3">
      <c r="A5" s="4" t="s">
        <v>405</v>
      </c>
      <c r="B5" s="9" t="n">
        <v>2.1</v>
      </c>
    </row>
    <row r="6" spans="1:3">
      <c r="A6" s="4" t="s">
        <v>406</v>
      </c>
      <c r="B6" s="8" t="n">
        <v>4.4</v>
      </c>
    </row>
    <row r="7" spans="1:3">
      <c r="A7" s="4" t="s">
        <v>407</v>
      </c>
      <c r="B7" s="9" t="n">
        <v>2.3</v>
      </c>
    </row>
    <row r="8" spans="1:3">
      <c r="A8" s="4" t="s">
        <v>408</v>
      </c>
    </row>
    <row r="9" spans="1:3">
      <c r="A9" s="3" t="s">
        <v>403</v>
      </c>
    </row>
    <row r="10" spans="1:3">
      <c r="A10" s="4" t="s">
        <v>409</v>
      </c>
      <c r="C10" s="9"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43</v>
      </c>
    </row>
    <row r="3" spans="1:3">
      <c r="A3" s="4" t="s">
        <v>411</v>
      </c>
    </row>
    <row r="4" spans="1:3">
      <c r="A4" s="3" t="s">
        <v>412</v>
      </c>
    </row>
    <row r="5" spans="1:3">
      <c r="A5" s="4" t="s">
        <v>177</v>
      </c>
      <c r="B5" s="7" t="n">
        <v>1</v>
      </c>
      <c r="C5" s="7"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s>
  <sheetData>
    <row r="1" spans="1:9">
      <c r="A1" s="1" t="s">
        <v>413</v>
      </c>
      <c r="B1" s="2" t="s">
        <v>414</v>
      </c>
      <c r="C1" s="2" t="s">
        <v>415</v>
      </c>
      <c r="D1" s="2" t="s">
        <v>43</v>
      </c>
      <c r="E1" s="2" t="s">
        <v>2</v>
      </c>
      <c r="F1" s="2" t="s">
        <v>43</v>
      </c>
      <c r="G1" s="2" t="s">
        <v>25</v>
      </c>
      <c r="H1" s="2" t="s">
        <v>416</v>
      </c>
      <c r="I1" s="2" t="s">
        <v>417</v>
      </c>
    </row>
    <row r="2" spans="1:9">
      <c r="A2" s="3" t="s">
        <v>412</v>
      </c>
    </row>
    <row r="3" spans="1:9">
      <c r="A3" s="4" t="s">
        <v>418</v>
      </c>
      <c r="E3" s="7" t="n">
        <v>167000</v>
      </c>
    </row>
    <row r="4" spans="1:9">
      <c r="A4" s="4" t="s">
        <v>419</v>
      </c>
    </row>
    <row r="5" spans="1:9">
      <c r="A5" s="3" t="s">
        <v>412</v>
      </c>
    </row>
    <row r="6" spans="1:9">
      <c r="A6" s="4" t="s">
        <v>420</v>
      </c>
      <c r="H6" s="4" t="s">
        <v>421</v>
      </c>
    </row>
    <row r="7" spans="1:9">
      <c r="A7" s="4" t="s">
        <v>422</v>
      </c>
      <c r="H7" s="7" t="n">
        <v>3000000000</v>
      </c>
    </row>
    <row r="8" spans="1:9">
      <c r="A8" s="4" t="s">
        <v>423</v>
      </c>
    </row>
    <row r="9" spans="1:9">
      <c r="A9" s="3" t="s">
        <v>412</v>
      </c>
    </row>
    <row r="10" spans="1:9">
      <c r="A10" s="4" t="s">
        <v>424</v>
      </c>
      <c r="B10" s="7" t="n">
        <v>500000</v>
      </c>
      <c r="C10" s="7" t="n">
        <v>500000</v>
      </c>
    </row>
    <row r="11" spans="1:9">
      <c r="A11" s="4" t="s">
        <v>425</v>
      </c>
    </row>
    <row r="12" spans="1:9">
      <c r="A12" s="3" t="s">
        <v>412</v>
      </c>
    </row>
    <row r="13" spans="1:9">
      <c r="A13" s="4" t="s">
        <v>420</v>
      </c>
      <c r="I13" s="4" t="s">
        <v>426</v>
      </c>
    </row>
    <row r="14" spans="1:9">
      <c r="A14" s="4" t="s">
        <v>422</v>
      </c>
      <c r="I14" s="7" t="n">
        <v>3000000000</v>
      </c>
    </row>
    <row r="15" spans="1:9">
      <c r="A15" s="4" t="s">
        <v>427</v>
      </c>
      <c r="I15" s="4" t="s">
        <v>428</v>
      </c>
    </row>
    <row r="16" spans="1:9">
      <c r="A16" s="4" t="s">
        <v>429</v>
      </c>
      <c r="D16" s="4" t="s">
        <v>163</v>
      </c>
    </row>
    <row r="17" spans="1:9">
      <c r="A17" s="4" t="s">
        <v>430</v>
      </c>
      <c r="D17" s="7" t="n">
        <v>11</v>
      </c>
    </row>
    <row r="18" spans="1:9">
      <c r="A18" s="4" t="s">
        <v>431</v>
      </c>
      <c r="D18" s="4" t="s">
        <v>432</v>
      </c>
    </row>
    <row r="19" spans="1:9">
      <c r="A19" s="4" t="s">
        <v>137</v>
      </c>
    </row>
    <row r="20" spans="1:9">
      <c r="A20" s="3" t="s">
        <v>412</v>
      </c>
    </row>
    <row r="21" spans="1:9">
      <c r="A21" s="4" t="s">
        <v>424</v>
      </c>
      <c r="E21" s="5" t="n">
        <v>1064000</v>
      </c>
      <c r="F21" s="7" t="n">
        <v>1713000</v>
      </c>
    </row>
    <row r="22" spans="1:9">
      <c r="A22" s="4" t="s">
        <v>433</v>
      </c>
      <c r="E22" s="5" t="n">
        <v>9000</v>
      </c>
      <c r="G22" s="7" t="n">
        <v>46000</v>
      </c>
    </row>
    <row r="23" spans="1:9">
      <c r="A23" s="4" t="s">
        <v>434</v>
      </c>
    </row>
    <row r="24" spans="1:9">
      <c r="A24" s="3" t="s">
        <v>412</v>
      </c>
    </row>
    <row r="25" spans="1:9">
      <c r="A25" s="4" t="s">
        <v>424</v>
      </c>
      <c r="E25" s="5" t="n">
        <v>863000</v>
      </c>
      <c r="F25" s="7" t="n">
        <v>1667000</v>
      </c>
    </row>
    <row r="26" spans="1:9">
      <c r="A26" s="4" t="s">
        <v>433</v>
      </c>
      <c r="E26" s="7" t="n">
        <v>2400000</v>
      </c>
    </row>
    <row r="27" spans="1:9">
      <c r="A27" s="4" t="s">
        <v>435</v>
      </c>
    </row>
    <row r="28" spans="1:9">
      <c r="A28" s="3" t="s">
        <v>412</v>
      </c>
    </row>
    <row r="29" spans="1:9">
      <c r="A29" s="4" t="s">
        <v>422</v>
      </c>
      <c r="H29" s="7" t="n">
        <v>3000000000</v>
      </c>
    </row>
    <row r="30" spans="1:9">
      <c r="A30" s="4" t="s">
        <v>427</v>
      </c>
      <c r="H30" s="4" t="s">
        <v>436</v>
      </c>
    </row>
    <row r="31" spans="1:9">
      <c r="A31" s="4" t="s">
        <v>437</v>
      </c>
    </row>
    <row r="32" spans="1:9">
      <c r="A32" s="3" t="s">
        <v>412</v>
      </c>
    </row>
    <row r="33" spans="1:9">
      <c r="A33" s="4" t="s">
        <v>438</v>
      </c>
      <c r="H33" s="4" t="s">
        <v>439</v>
      </c>
    </row>
    <row r="34" spans="1:9">
      <c r="A34" s="4" t="s">
        <v>440</v>
      </c>
    </row>
    <row r="35" spans="1:9">
      <c r="A35" s="3" t="s">
        <v>412</v>
      </c>
    </row>
    <row r="36" spans="1:9">
      <c r="A36" s="4" t="s">
        <v>441</v>
      </c>
      <c r="H36" s="4" t="s">
        <v>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43</v>
      </c>
      <c r="D2" s="2" t="s">
        <v>25</v>
      </c>
    </row>
    <row r="3" spans="1:4">
      <c r="A3" s="4" t="s">
        <v>137</v>
      </c>
    </row>
    <row r="4" spans="1:4">
      <c r="A4" s="3" t="s">
        <v>412</v>
      </c>
    </row>
    <row r="5" spans="1:4">
      <c r="A5" s="4" t="s">
        <v>444</v>
      </c>
      <c r="B5" s="7" t="n">
        <v>1064</v>
      </c>
      <c r="C5" s="7" t="n">
        <v>1713</v>
      </c>
    </row>
    <row r="6" spans="1:4">
      <c r="A6" s="4" t="s">
        <v>445</v>
      </c>
      <c r="B6" s="5" t="n">
        <v>9</v>
      </c>
      <c r="D6" s="7" t="n">
        <v>46</v>
      </c>
    </row>
    <row r="7" spans="1:4">
      <c r="A7" s="4" t="s">
        <v>434</v>
      </c>
    </row>
    <row r="8" spans="1:4">
      <c r="A8" s="3" t="s">
        <v>412</v>
      </c>
    </row>
    <row r="9" spans="1:4">
      <c r="A9" s="4" t="s">
        <v>444</v>
      </c>
      <c r="B9" s="5" t="n">
        <v>863</v>
      </c>
      <c r="C9" s="5" t="n">
        <v>1667</v>
      </c>
    </row>
    <row r="10" spans="1:4">
      <c r="A10" s="4" t="s">
        <v>445</v>
      </c>
      <c r="B10" s="5" t="n">
        <v>2400</v>
      </c>
    </row>
    <row r="11" spans="1:4">
      <c r="A11" s="4" t="s">
        <v>446</v>
      </c>
    </row>
    <row r="12" spans="1:4">
      <c r="A12" s="3" t="s">
        <v>412</v>
      </c>
    </row>
    <row r="13" spans="1:4">
      <c r="A13" s="4" t="s">
        <v>444</v>
      </c>
      <c r="B13" s="5" t="n">
        <v>34</v>
      </c>
      <c r="C13" s="5" t="n">
        <v>46</v>
      </c>
    </row>
    <row r="14" spans="1:4">
      <c r="A14" s="4" t="s">
        <v>445</v>
      </c>
      <c r="B14" s="5" t="n">
        <v>9</v>
      </c>
      <c r="D14" s="7" t="n">
        <v>46</v>
      </c>
    </row>
    <row r="15" spans="1:4">
      <c r="A15" s="4" t="s">
        <v>447</v>
      </c>
    </row>
    <row r="16" spans="1:4">
      <c r="A16" s="3" t="s">
        <v>412</v>
      </c>
    </row>
    <row r="17" spans="1:4">
      <c r="A17" s="4" t="s">
        <v>444</v>
      </c>
      <c r="B17" s="7" t="n">
        <v>167</v>
      </c>
    </row>
    <row r="18" spans="1:4">
      <c r="A18" s="4" t="s">
        <v>140</v>
      </c>
    </row>
    <row r="19" spans="1:4">
      <c r="A19" s="3" t="s">
        <v>412</v>
      </c>
    </row>
    <row r="20" spans="1:4">
      <c r="A20" s="4" t="s">
        <v>444</v>
      </c>
      <c r="C20" s="5" t="n">
        <v>3313</v>
      </c>
    </row>
    <row r="21" spans="1:4">
      <c r="A21" s="4" t="s">
        <v>448</v>
      </c>
    </row>
    <row r="22" spans="1:4">
      <c r="A22" s="3" t="s">
        <v>412</v>
      </c>
    </row>
    <row r="23" spans="1:4">
      <c r="A23" s="4" t="s">
        <v>444</v>
      </c>
      <c r="C23" s="5" t="n">
        <v>2339</v>
      </c>
    </row>
    <row r="24" spans="1:4">
      <c r="A24" s="4" t="s">
        <v>449</v>
      </c>
    </row>
    <row r="25" spans="1:4">
      <c r="A25" s="3" t="s">
        <v>412</v>
      </c>
    </row>
    <row r="26" spans="1:4">
      <c r="A26" s="4" t="s">
        <v>444</v>
      </c>
      <c r="C26" s="5" t="n">
        <v>560</v>
      </c>
    </row>
    <row r="27" spans="1:4">
      <c r="A27" s="4" t="s">
        <v>450</v>
      </c>
    </row>
    <row r="28" spans="1:4">
      <c r="A28" s="3" t="s">
        <v>412</v>
      </c>
    </row>
    <row r="29" spans="1:4">
      <c r="A29" s="4" t="s">
        <v>444</v>
      </c>
      <c r="C29" s="7" t="n">
        <v>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51</v>
      </c>
      <c r="B1" s="2" t="s">
        <v>452</v>
      </c>
      <c r="C1" s="2" t="s">
        <v>453</v>
      </c>
      <c r="D1" s="2" t="s">
        <v>454</v>
      </c>
      <c r="E1" s="2" t="s">
        <v>455</v>
      </c>
      <c r="F1" s="2" t="s">
        <v>2</v>
      </c>
      <c r="G1" s="2" t="s">
        <v>25</v>
      </c>
      <c r="H1" s="2" t="s">
        <v>456</v>
      </c>
    </row>
    <row r="2" spans="1:8">
      <c r="A2" s="4" t="s">
        <v>457</v>
      </c>
    </row>
    <row r="3" spans="1:8">
      <c r="A3" s="3" t="s">
        <v>458</v>
      </c>
    </row>
    <row r="4" spans="1:8">
      <c r="A4" s="4" t="s">
        <v>459</v>
      </c>
      <c r="E4" s="5" t="n">
        <v>8880579</v>
      </c>
    </row>
    <row r="5" spans="1:8">
      <c r="A5" s="4" t="s">
        <v>460</v>
      </c>
    </row>
    <row r="6" spans="1:8">
      <c r="A6" s="3" t="s">
        <v>458</v>
      </c>
    </row>
    <row r="7" spans="1:8">
      <c r="A7" s="4" t="s">
        <v>461</v>
      </c>
      <c r="E7" s="4" t="s">
        <v>462</v>
      </c>
    </row>
    <row r="8" spans="1:8">
      <c r="A8" s="4" t="s">
        <v>463</v>
      </c>
    </row>
    <row r="9" spans="1:8">
      <c r="A9" s="3" t="s">
        <v>458</v>
      </c>
    </row>
    <row r="10" spans="1:8">
      <c r="A10" s="4" t="s">
        <v>464</v>
      </c>
      <c r="D10" s="5" t="n">
        <v>367059</v>
      </c>
    </row>
    <row r="11" spans="1:8">
      <c r="A11" s="4" t="s">
        <v>465</v>
      </c>
    </row>
    <row r="12" spans="1:8">
      <c r="A12" s="3" t="s">
        <v>458</v>
      </c>
    </row>
    <row r="13" spans="1:8">
      <c r="A13" s="4" t="s">
        <v>464</v>
      </c>
      <c r="C13" s="5" t="n">
        <v>805679</v>
      </c>
    </row>
    <row r="14" spans="1:8">
      <c r="A14" s="4" t="s">
        <v>466</v>
      </c>
    </row>
    <row r="15" spans="1:8">
      <c r="A15" s="3" t="s">
        <v>458</v>
      </c>
    </row>
    <row r="16" spans="1:8">
      <c r="A16" s="4" t="s">
        <v>467</v>
      </c>
      <c r="F16" s="5" t="n">
        <v>50000</v>
      </c>
    </row>
    <row r="17" spans="1:8">
      <c r="A17" s="4" t="s">
        <v>468</v>
      </c>
      <c r="F17" s="5" t="n">
        <v>0</v>
      </c>
      <c r="G17" s="5" t="n">
        <v>0</v>
      </c>
    </row>
    <row r="18" spans="1:8">
      <c r="A18" s="4" t="s">
        <v>469</v>
      </c>
    </row>
    <row r="19" spans="1:8">
      <c r="A19" s="3" t="s">
        <v>458</v>
      </c>
    </row>
    <row r="20" spans="1:8">
      <c r="A20" s="4" t="s">
        <v>464</v>
      </c>
      <c r="F20" s="5" t="n">
        <v>0</v>
      </c>
    </row>
    <row r="21" spans="1:8">
      <c r="A21" s="4" t="s">
        <v>470</v>
      </c>
    </row>
    <row r="22" spans="1:8">
      <c r="A22" s="3" t="s">
        <v>458</v>
      </c>
    </row>
    <row r="23" spans="1:8">
      <c r="A23" s="4" t="s">
        <v>471</v>
      </c>
      <c r="H23" s="5" t="n">
        <v>7664156</v>
      </c>
    </row>
    <row r="24" spans="1:8">
      <c r="A24" s="4" t="s">
        <v>472</v>
      </c>
    </row>
    <row r="25" spans="1:8">
      <c r="A25" s="3" t="s">
        <v>458</v>
      </c>
    </row>
    <row r="26" spans="1:8">
      <c r="A26" s="4" t="s">
        <v>464</v>
      </c>
      <c r="B26" s="5" t="n">
        <v>43685</v>
      </c>
    </row>
    <row r="27" spans="1:8">
      <c r="A27" s="4" t="s">
        <v>473</v>
      </c>
    </row>
    <row r="28" spans="1:8">
      <c r="A28" s="3" t="s">
        <v>458</v>
      </c>
    </row>
    <row r="29" spans="1:8">
      <c r="A29" s="4" t="s">
        <v>474</v>
      </c>
      <c r="F29" s="4" t="s">
        <v>163</v>
      </c>
    </row>
    <row r="30" spans="1:8">
      <c r="A30" s="4" t="s">
        <v>475</v>
      </c>
      <c r="F30" s="4" t="s">
        <v>476</v>
      </c>
    </row>
    <row r="31" spans="1:8">
      <c r="A31" s="4" t="s">
        <v>477</v>
      </c>
      <c r="F31" s="4" t="s">
        <v>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381</v>
      </c>
    </row>
    <row r="3" spans="1:2">
      <c r="A3" s="3" t="s">
        <v>458</v>
      </c>
    </row>
    <row r="4" spans="1:2">
      <c r="A4" s="4" t="s">
        <v>480</v>
      </c>
      <c r="B4" s="5" t="n">
        <v>6828</v>
      </c>
    </row>
    <row r="5" spans="1:2">
      <c r="A5" s="4" t="s">
        <v>481</v>
      </c>
      <c r="B5" s="5" t="n">
        <v>0</v>
      </c>
    </row>
    <row r="6" spans="1:2">
      <c r="A6" s="4" t="s">
        <v>482</v>
      </c>
      <c r="B6" s="5" t="n">
        <v>3299</v>
      </c>
    </row>
    <row r="7" spans="1:2">
      <c r="A7" s="4" t="s">
        <v>483</v>
      </c>
      <c r="B7" s="5" t="n">
        <v>3529</v>
      </c>
    </row>
    <row r="8" spans="1:2">
      <c r="A8" s="4" t="s">
        <v>484</v>
      </c>
      <c r="B8" s="10" t="n">
        <v>103.2</v>
      </c>
    </row>
    <row r="9" spans="1:2">
      <c r="A9" s="4" t="s">
        <v>485</v>
      </c>
      <c r="B9" s="5" t="n">
        <v>0</v>
      </c>
    </row>
    <row r="10" spans="1:2">
      <c r="A10" s="4" t="s">
        <v>486</v>
      </c>
      <c r="B10" s="11" t="n">
        <v>103.68</v>
      </c>
    </row>
    <row r="11" spans="1:2">
      <c r="A11" s="4" t="s">
        <v>487</v>
      </c>
      <c r="B11" s="10" t="n">
        <v>10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v>
      </c>
      <c r="B1" s="2" t="s">
        <v>1</v>
      </c>
    </row>
    <row r="2" spans="1:2">
      <c r="B2" s="2" t="s">
        <v>2</v>
      </c>
    </row>
    <row r="3" spans="1:2">
      <c r="A3" s="3" t="s">
        <v>53</v>
      </c>
    </row>
    <row r="4" spans="1:2">
      <c r="A4" s="4" t="s">
        <v>55</v>
      </c>
      <c r="B4" s="4" t="s">
        <v>5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8</v>
      </c>
      <c r="B1" s="2" t="s">
        <v>379</v>
      </c>
    </row>
    <row r="2" spans="1:2">
      <c r="A2" s="4" t="s">
        <v>489</v>
      </c>
    </row>
    <row r="3" spans="1:2">
      <c r="A3" s="3" t="s">
        <v>490</v>
      </c>
    </row>
    <row r="4" spans="1:2">
      <c r="A4" s="4" t="s">
        <v>491</v>
      </c>
      <c r="B4" s="5" t="n">
        <v>841660</v>
      </c>
    </row>
    <row r="5" spans="1:2">
      <c r="A5" s="4" t="s">
        <v>220</v>
      </c>
    </row>
    <row r="6" spans="1:2">
      <c r="A6" s="3" t="s">
        <v>490</v>
      </c>
    </row>
    <row r="7" spans="1:2">
      <c r="A7" s="4" t="s">
        <v>492</v>
      </c>
      <c r="B7" s="5" t="n">
        <v>84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7</v>
      </c>
      <c r="B1" s="2" t="s">
        <v>1</v>
      </c>
    </row>
    <row r="2" spans="1:2">
      <c r="B2" s="2" t="s">
        <v>2</v>
      </c>
    </row>
    <row r="3" spans="1:2">
      <c r="A3" s="3" t="s">
        <v>58</v>
      </c>
    </row>
    <row r="4" spans="1:2">
      <c r="A4" s="4" t="s">
        <v>57</v>
      </c>
      <c r="B4" s="4" t="s">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v>
      </c>
      <c r="B1" s="2" t="s">
        <v>1</v>
      </c>
    </row>
    <row r="2" spans="1:2">
      <c r="B2" s="2" t="s">
        <v>2</v>
      </c>
    </row>
    <row r="3" spans="1:2">
      <c r="A3" s="3" t="s">
        <v>61</v>
      </c>
    </row>
    <row r="4" spans="1:2">
      <c r="A4" s="4" t="s">
        <v>60</v>
      </c>
      <c r="B4" s="4" t="s">
        <v>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2</v>
      </c>
    </row>
    <row r="3" spans="1:2">
      <c r="A3" s="3" t="s">
        <v>61</v>
      </c>
    </row>
    <row r="4" spans="1:2">
      <c r="A4" s="4" t="s">
        <v>63</v>
      </c>
      <c r="B4" s="4" t="s">
        <v>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5</v>
      </c>
      <c r="B1" s="2" t="s">
        <v>1</v>
      </c>
    </row>
    <row r="2" spans="1:2">
      <c r="B2" s="2" t="s">
        <v>2</v>
      </c>
    </row>
    <row r="3" spans="1:2">
      <c r="A3" s="3" t="s">
        <v>66</v>
      </c>
    </row>
    <row r="4" spans="1:2">
      <c r="A4" s="4" t="s">
        <v>65</v>
      </c>
      <c r="B4" s="4" t="s">
        <v>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6:56Z</dcterms:created>
  <dcterms:modified xmlns:dcterms="http://purl.org/dc/terms/" xmlns:xsi="http://www.w3.org/2001/XMLSchema-instance" xsi:type="dcterms:W3CDTF">2018-05-09T16:46:56Z</dcterms:modified>
</cp:coreProperties>
</file>